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greements with Nexcella Subsid" sheetId="9" state="visible" r:id="rId9"/>
    <sheet xmlns:r="http://schemas.openxmlformats.org/officeDocument/2006/relationships" name="Notes Payable" sheetId="10" state="visible" r:id="rId10"/>
    <sheet xmlns:r="http://schemas.openxmlformats.org/officeDocument/2006/relationships" name="Fair Value Measurements" sheetId="11" state="visible" r:id="rId11"/>
    <sheet xmlns:r="http://schemas.openxmlformats.org/officeDocument/2006/relationships" name="Stockholders_ Equity" sheetId="12" state="visible" r:id="rId12"/>
    <sheet xmlns:r="http://schemas.openxmlformats.org/officeDocument/2006/relationships" name="Licenses Acquired"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Stockholders_ Equity (Tables)" sheetId="20" state="visible" r:id="rId20"/>
    <sheet xmlns:r="http://schemas.openxmlformats.org/officeDocument/2006/relationships" name="Income Taxes (Tables)" sheetId="21" state="visible" r:id="rId21"/>
    <sheet xmlns:r="http://schemas.openxmlformats.org/officeDocument/2006/relationships" name="Schedule of Property and Equipm" sheetId="22" state="visible" r:id="rId22"/>
    <sheet xmlns:r="http://schemas.openxmlformats.org/officeDocument/2006/relationships" name="Summary of Significant Accoun_4" sheetId="23" state="visible" r:id="rId23"/>
    <sheet xmlns:r="http://schemas.openxmlformats.org/officeDocument/2006/relationships" name="Agreements with Nexcella Subs_2" sheetId="24" state="visible" r:id="rId24"/>
    <sheet xmlns:r="http://schemas.openxmlformats.org/officeDocument/2006/relationships" name="Notes Payable (Details Narrativ" sheetId="25" state="visible" r:id="rId25"/>
    <sheet xmlns:r="http://schemas.openxmlformats.org/officeDocument/2006/relationships" name="Summary of Changes in Fair Valu" sheetId="26" state="visible" r:id="rId26"/>
    <sheet xmlns:r="http://schemas.openxmlformats.org/officeDocument/2006/relationships" name="Fair Value Measurements (Detail" sheetId="27" state="visible" r:id="rId27"/>
    <sheet xmlns:r="http://schemas.openxmlformats.org/officeDocument/2006/relationships" name="Schedule of Stock Option Activi" sheetId="28" state="visible" r:id="rId28"/>
    <sheet xmlns:r="http://schemas.openxmlformats.org/officeDocument/2006/relationships" name="Schedule of Stock Outstanding a" sheetId="29" state="visible" r:id="rId29"/>
    <sheet xmlns:r="http://schemas.openxmlformats.org/officeDocument/2006/relationships" name="Schedule of Stock Warrant Activ" sheetId="30" state="visible" r:id="rId30"/>
    <sheet xmlns:r="http://schemas.openxmlformats.org/officeDocument/2006/relationships" name="Stockholders_ Equity (Details N" sheetId="31" state="visible" r:id="rId31"/>
    <sheet xmlns:r="http://schemas.openxmlformats.org/officeDocument/2006/relationships" name="Licenses Acquired (Details Narr" sheetId="32" state="visible" r:id="rId32"/>
    <sheet xmlns:r="http://schemas.openxmlformats.org/officeDocument/2006/relationships" name="Schedule of Provision for Incom" sheetId="33" state="visible" r:id="rId33"/>
    <sheet xmlns:r="http://schemas.openxmlformats.org/officeDocument/2006/relationships" name="Schedule of Deferred Tax Assets" sheetId="34" state="visible" r:id="rId34"/>
    <sheet xmlns:r="http://schemas.openxmlformats.org/officeDocument/2006/relationships" name="Schedule of Pre-tax Loss (Detai" sheetId="35" state="visible" r:id="rId35"/>
    <sheet xmlns:r="http://schemas.openxmlformats.org/officeDocument/2006/relationships" name="Income Taxes (Details Narrative" sheetId="36" state="visible" r:id="rId36"/>
    <sheet xmlns:r="http://schemas.openxmlformats.org/officeDocument/2006/relationships" name="Commitments and Contingencies ("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159</t>
        </is>
      </c>
      <c r="C12" s="4" t="inlineStr">
        <is>
          <t xml:space="preserve"> </t>
        </is>
      </c>
      <c r="D12" s="4" t="inlineStr">
        <is>
          <t xml:space="preserve"> </t>
        </is>
      </c>
    </row>
    <row r="13">
      <c r="A13" s="4" t="inlineStr">
        <is>
          <t>Entity Registrant Name</t>
        </is>
      </c>
      <c r="B13" s="4" t="inlineStr">
        <is>
          <t>IMMIX
BIOPHARMA, INC.</t>
        </is>
      </c>
      <c r="C13" s="4" t="inlineStr">
        <is>
          <t xml:space="preserve"> </t>
        </is>
      </c>
      <c r="D13" s="4" t="inlineStr">
        <is>
          <t xml:space="preserve"> </t>
        </is>
      </c>
    </row>
    <row r="14">
      <c r="A14" s="4" t="inlineStr">
        <is>
          <t>Entity Central Index Key</t>
        </is>
      </c>
      <c r="B14" s="4" t="inlineStr">
        <is>
          <t>0001873835</t>
        </is>
      </c>
      <c r="C14" s="4" t="inlineStr">
        <is>
          <t xml:space="preserve"> </t>
        </is>
      </c>
      <c r="D14" s="4" t="inlineStr">
        <is>
          <t xml:space="preserve"> </t>
        </is>
      </c>
    </row>
    <row r="15">
      <c r="A15" s="4" t="inlineStr">
        <is>
          <t>Entity Tax Identification Number</t>
        </is>
      </c>
      <c r="B15" s="4" t="inlineStr">
        <is>
          <t>45-486937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1400
    West Olympic Blvd.</t>
        </is>
      </c>
      <c r="C17" s="4" t="inlineStr">
        <is>
          <t xml:space="preserve"> </t>
        </is>
      </c>
      <c r="D17" s="4" t="inlineStr">
        <is>
          <t xml:space="preserve"> </t>
        </is>
      </c>
    </row>
    <row r="18">
      <c r="A18" s="4" t="inlineStr">
        <is>
          <t>Entity Address, Address Line Two</t>
        </is>
      </c>
      <c r="B18" s="4" t="inlineStr">
        <is>
          <t>Suite 200</t>
        </is>
      </c>
      <c r="C18" s="4" t="inlineStr">
        <is>
          <t xml:space="preserve"> </t>
        </is>
      </c>
      <c r="D18" s="4" t="inlineStr">
        <is>
          <t xml:space="preserve"> </t>
        </is>
      </c>
    </row>
    <row r="19">
      <c r="A19" s="4" t="inlineStr">
        <is>
          <t>Entity Address, City or Town</t>
        </is>
      </c>
      <c r="B19" s="4" t="inlineStr">
        <is>
          <t>Los Angeles</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0064</t>
        </is>
      </c>
      <c r="C21" s="4" t="inlineStr">
        <is>
          <t xml:space="preserve"> </t>
        </is>
      </c>
      <c r="D21" s="4" t="inlineStr">
        <is>
          <t xml:space="preserve"> </t>
        </is>
      </c>
    </row>
    <row r="22">
      <c r="A22" s="4" t="inlineStr">
        <is>
          <t>City Area Code</t>
        </is>
      </c>
      <c r="B22" s="4" t="inlineStr">
        <is>
          <t>(310)</t>
        </is>
      </c>
      <c r="C22" s="4" t="inlineStr">
        <is>
          <t xml:space="preserve"> </t>
        </is>
      </c>
      <c r="D22" s="4" t="inlineStr">
        <is>
          <t xml:space="preserve"> </t>
        </is>
      </c>
    </row>
    <row r="23">
      <c r="A23" s="4" t="inlineStr">
        <is>
          <t>Local Phone Number</t>
        </is>
      </c>
      <c r="B23" s="4" t="inlineStr">
        <is>
          <t>651-8041</t>
        </is>
      </c>
      <c r="C23" s="4" t="inlineStr">
        <is>
          <t xml:space="preserve"> </t>
        </is>
      </c>
      <c r="D23" s="4" t="inlineStr">
        <is>
          <t xml:space="preserve"> </t>
        </is>
      </c>
    </row>
    <row r="24">
      <c r="A24" s="4" t="inlineStr">
        <is>
          <t>Title of 12(b) Security</t>
        </is>
      </c>
      <c r="B24" s="4" t="inlineStr">
        <is>
          <t>Common
    stock, $0.0001 par value</t>
        </is>
      </c>
      <c r="C24" s="4" t="inlineStr">
        <is>
          <t xml:space="preserve"> </t>
        </is>
      </c>
      <c r="D24" s="4" t="inlineStr">
        <is>
          <t xml:space="preserve"> </t>
        </is>
      </c>
    </row>
    <row r="25">
      <c r="A25" s="4" t="inlineStr">
        <is>
          <t>Trading Symbol</t>
        </is>
      </c>
      <c r="B25" s="4" t="inlineStr">
        <is>
          <t>IMMX</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8300000</v>
      </c>
    </row>
    <row r="37">
      <c r="A37" s="4" t="inlineStr">
        <is>
          <t>Entity Common Stock, Shares Outstanding</t>
        </is>
      </c>
      <c r="B37" s="4" t="inlineStr">
        <is>
          <t xml:space="preserve"> </t>
        </is>
      </c>
      <c r="C37" s="6" t="n">
        <v>13898822</v>
      </c>
      <c r="D37" s="4" t="inlineStr">
        <is>
          <t xml:space="preserve"> </t>
        </is>
      </c>
    </row>
    <row r="38">
      <c r="A38" s="4" t="inlineStr">
        <is>
          <t>Documents Incorporated by Reference</t>
        </is>
      </c>
      <c r="B38" s="4" t="inlineStr">
        <is>
          <t>Portions of the registrant’s definitive proxy statement (the “2023 Proxy Statement”) relating
to its 2023 annual meeting of stockholders (the “2023 Annual Meeting of Stockholders”) are incorporated by reference into
Part III of this Annual Report on Form 10-K where indicated. The 2023 Proxy Statement will be filed with the U.S. Securities and Exchange
Commission within 120 days after the end of the fiscal year to which this report relates</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Auditor Firm ID</t>
        </is>
      </c>
      <c r="B40" s="4" t="inlineStr">
        <is>
          <t>170</t>
        </is>
      </c>
      <c r="C40" s="4" t="inlineStr">
        <is>
          <t xml:space="preserve"> </t>
        </is>
      </c>
      <c r="D40" s="4" t="inlineStr">
        <is>
          <t xml:space="preserve"> </t>
        </is>
      </c>
    </row>
    <row r="41">
      <c r="A41" s="4" t="inlineStr">
        <is>
          <t>Auditor Name</t>
        </is>
      </c>
      <c r="B41" s="4" t="inlineStr">
        <is>
          <t>KMJ Corbin &amp; Company LLP</t>
        </is>
      </c>
      <c r="C41" s="4" t="inlineStr">
        <is>
          <t xml:space="preserve"> </t>
        </is>
      </c>
      <c r="D41" s="4" t="inlineStr">
        <is>
          <t xml:space="preserve"> </t>
        </is>
      </c>
    </row>
    <row r="42">
      <c r="A42" s="4" t="inlineStr">
        <is>
          <t>Auditor Location</t>
        </is>
      </c>
      <c r="B42" s="4" t="inlineStr">
        <is>
          <t>Irvine,
Califor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4 – Notes Payable Convertible
Notes On
September 1, 2016, the Company entered into a secured convertible promissory note, as amended, with an entity affiliated with a stockholder
of the Company for aggregate borrowings of $ 3,000,000 March 31, 2022 On
October 30, 2018, the Company entered into an unsecured convertible promissory note in the principal amount of $ 250,000 March 31, 2022 4 On
October 30, 2019, the Company entered into a series of unsecured convertible promissory notes (as amended, “2019 Notes”)
in the aggregate principal amount of $ 800,000 March 31, 2022 6 In
March and April 2021, the Company issued a series of unsecured convertible promissory notes (“2021A Notes”) in the aggregate
principal amount of $ 260,000 260,000 200,000 60,000 March 1, 2023 6 156,000 0.80 10 117 zero 1.70 74,603 The
2016 Note, 2018 Note, 2019 Notes and 2021A Notes are collectively referred to as the “Notes.” In the event that the Company
issued and sold shares of its equity securities (“Equity Securities”) to investors (the “Investors”) prior to
the maturity dates of the Notes in an equity financing with total proceeds to the Company of not less than $ 10,000,000 10,000,000 Upon
the occurrence of a change of control prior to a Qualified Financing or maturity, the 2019 Notes and the 2021A Notes would upon the election
of the holders either (i) become due and payable upon closing of such change of control in cash in an amount equal to (a) the outstanding
principal amount plus any unpaid accrued interest, plus (b) a repayment premium equal to 200% of the outstanding principal amount, or
(ii) be converted such that the outstanding principal balance and any unpaid accrued interest would convert into shares of the Company’s
common stock at a conversion price equal to the quotient resulting from dividing $ 10,000,000 On
December 20, 2021, in connection with the Company’s IPO, which was deemed a Qualified Financing, the Notes along with the corresponding
accrued interest, were automatically converted into an aggregate of 5,633,689 86,170 The
Notes contained embedded derivative instruments, including automatic conversion into equity securities upon completion of a Qualified
Financing, that were required to be bifurcated and accounted for separately as a single derivative instrument initially and subsequently
measured at fair value with the change in fair value recorded in other income (expense) in the accompanying consolidated statements of
operations and comprehensive loss. The Company determined that the issuance date fair values of the derivative instruments for the 2016
Note, 2018 Note, and 2019 Notes, was nominal based on its assumptions of probabilities of a Qualified Financing or change of control
transaction. For the 2021A Notes issued during March and April 2021, the Company recorded the fair value of the derivative instruments
of $ 80,000 22,759,829 23,414,829 Interest
expense related to the Notes was $ 118,904 58,157 Note
Payable – Related Party On
September 14, 2014, the Company issued an unsecured promissory note in the principal amount of $ 50,000 September 14, 2017 2.5 September 14, 2022 0 50,000 Interest
expense related to the note was $ 497 1,250 0 9,0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5 – Fair Value Measurements As
of December 31, 2022 and 2021, the Company had no assets or liabilities required to be measured at fair value on a recurring basis. The
fair value of the embedded derivative instrument identified in the Notes was estimated using a two-step approach to valuation, employing
a probability-weighted scenario valuation method and then comparing the instrument’s value with-and-without the derivative features
in order to estimate their combined fair value, using unobservable inputs, which are classified as Level 3 within the fair value hierarchy.
In order to estimate the fair value of the Notes, the Company estimated the future payoff in each scenario, discounted them to a present
value and then probability weighted them based upon the Company’s best likelihood of each event occurring. The primary inputs for
the valuation approach included the probability of achieving various settlement scenarios that provide the noteholders the rights or
the obligations to receive cash or a variable number of shares upon the completion of a Qualified Financing. At December 31, 2020, the
Company estimated a 5% probability of a Qualified Financing occurring, a de minimis probability of a change of control occurring and
a 20% probability of bankruptcy or dissolution of the Company. As of December 31, 2020, the embedded derivative was remeasured to $ 575,000 23,414,829 22,759,829 The
following table provides a summary of changes in fair value of the Company’s Level 3 financial liabilities for the year ended December
31, 2021: Summary
of Changes in Fair Value of Level 3 Financial Liabilities
Debt Derivative
Balance, January 1, 2021 $ 575,000
Additions – initial issuance of 2021A Notes recognized as debt discount 80,000
Loss from change in fair value included in earnings 22,759,829
Loss from change in fair value included in earnings 22,759,829
Reclassification to additional paid-in capital upon conversion of convertible notes payable (23,414,829 )
Balance, December 31, 2021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6 – Stockholders’ Equity The
Company has authorized 200,000,000 10,000,000 0.0001 On
January 5, 2022, the Company sold 630,000 5.00 3,150,000 24,150,000 243,275 2,913,750 21,562,684 During
the year ended December 31, 2022, the Company issued 43,264 100,000 During
the year ended December 31, 2022, the Company purchased 72,363 99,963 1,000,000 During
the year ended December 31, 2022, the Company issued 62,532 140,992 On
December 20, 2021, the Company closed on its IPO of 4,200,000 5.00 21,000,000 2,351,066 18,648,934 On
December 20, 2021, in connection with the IPO, the Notes along with the related accrued interest, were automatically converted into an
aggregate of 5,633,689 On
December 20, 2021, the Company issued 20,000 2.95 59,000 Fair
Value of Common Stock – prior to establishing a public market Prior
to establishing a public market for the Company’s common stock, the estimated fair value of the Company’s common stock was
determined by the Company’s Board of Directors as of the date of each option grant, with input from management, considering the
Company’s most recently available third-party valuations of common stock, and the Board of Directors’ assessment of additional
objective and subjective factors that it believed were relevant and which may have changed from the date of the most recent valuation
through the date of the grant. Third-party
valuations were performed in accordance with the guidance outlined in the American Institute of Certified Public Accountants’ Accounting
and Valuation Guide, Valuation of Privately-Held-Company Equity Securities Issued as Compensation The
OPM was based on the Black-Scholes option pricing model, which allows for the identification of a range of possible future outcomes.
The OPM treats common stock and convertible instruments as call options on the total equity value of a company, with exercise prices
based on the value thresholds at which the allocation among the various holders of a company’s securities changes. A discount for
lack of marketability of the common stock was applied to arrive at an indication of value for the common stock. PWERM
involves a forward-looking analysis of the possible future outcomes of the enterprise. This method is particularly useful when discrete
future outcomes can be predicted at a relatively high confidence level with a probability distribution. Discrete future outcomes considered
under the PWERM included an initial public offering, as well as non-initial public offering market-based outcomes. Determining the fair
value of the enterprise using the PWERM required the Company to develop assumptions and estimates for both the probability of an initial
public offering liquidity event and stay private outcomes, as well as the values the Company expected those outcomes could yield. Prior
to establishing a public trading market of the Company’s capital stock, the Company’s Board of Directors exercised reasonable
judgment and considered a number of objective and subjective factors to determine its estimate of the fair value of the Company’s
common stock, including changes in the following factors between the date of the valuation and the grant date: ●
the Company’s business, financial condition and results of operations, including related industry trends affecting the Company’s
operations; ●
the likelihood of achieving a liquidity event, such as an initial public offering or sale of the Company, given prevailing market conditions; ●
the lack of marketability of the Company’s common stock; ●
the market performance of comparable publicly traded companies; and ●
U.S. and global economic and capital market conditions and outlook. The
assumptions underlying the Company’s Board of Directors’ valuations represented the Board’s best estimates, which involved
inherent uncertainties and the application of the Board’s judgment. As a result, if factors or expected outcomes had changed or
the Company’s Board of Directors had used significantly different assumptions or estimates, the Company’s equity-based compensation
expense could have been materially different. Following the completion of our IPO, the Company’s Board of Directors began determining
the fair value of the Company’s common stock based on the quoted market prices of its common stock. Stock
Options In
2016, the Board of Directors of the Company approved the Immix Biopharma, Inc. 2016 Equity Incentive Plan (the “2016
Plan”). The 2016 Plan allows for the Board of Directors to grant various forms of incentive awards covering up to 417,120 1,761,120 900,000 748,886 During
the year ended December 31, 2022, the Company granted options to purchase 500,000 91,250 2.64 5.83 ten
years These
options vest in equal monthly installments beginning on the grant date ranging from 12 to 48 months During
the year ended December 31, 2021, the Company granted options to purchase 736,500 292,500 0.80 1.86 ten
years These
options vest in equal monthly installments beginning on the grant date ranging from 24 to 48 months The
Company estimated the fair value of the stock options using the Black-Scholes option pricing model. The fair value of stock options
is being amortized on a straight-line basis over the requisite vesting period of the awards. The fair value of stock options was
estimated using the following assumptions for the year ended December 31, 2022: an expected and contractual life of 5.27 10 117 124 zero 1.70 3.06 2.21 5.50 10 117% 128% zero 1.37 1.74 0.83 476,746 159,983 As of December 31, 2022, the Company
had unrecognized stock-based compensation expense of $ 1,554,372 1.65 The
following table summarizes the stock option activity under the 2021 Plan for the years ended December 31, 2022 and 2021: Schedule
of Stock Option Activity
Options Weighted-Average
Outstanding and exercisable, January 1, 2021 291,984 $ 1.33
Granted 1,029,000 $ 1.60
Exercised - $ -
Forfeited - $ -
Expired - $ -
Outstanding, December 31, 2021 1,320,984 $ 1.54
Granted 591,250 $ 2.70
Exercised (140,992 ) $ 1.33
Forfeited - $ -
Expired - $ -
Outstanding and expected to vest, December 31, 2022 1,771,242 $ 1.94 The
following table discloses information regarding outstanding and exercisable options at December 31, 2022: Schedule
of Stock Outstanding and Exercisable
Outstanding Exercisable
Exercise Price Number of Option Shares Weighted Average Exercise Price Weighted Average Remaining Life (Years) Number of Option Shares Weighted Average Exercise Price
$0.80 256,500 $ 0.80 8.20 224,438 $ 0.80
$1.33 150,992 $ 1.33 2.67 150,992 $ 1.33
$1.86 772,500 $ 1.86 8.47 289,377 $ 1.86
$2.64 580,000 $ 2.64 9.54 85,419 $ 2.64
$5.83 11,250 $ 5.83 9.04 2,578 $ 5.83
1,771,242 $ 1.94 8.29 752,804 $ 1.54 Aggregate
intrinsic value is calculated as the difference between the exercise price of the underlying stock option and the fair value of the Company’s
common stock for stock options that were in-the-money at period end. As of December 31, 2022, the intrinsic value for the options vested
and outstanding was $ 603,294 858,809 The total intrinsic value of stock options exercised during the year ended
December 31, 2022 was $ 148,982 Stock
Warrants On
January 5, 2022, in connection with the issuance of shares of the Company’s common stock pursuant to the exercise of the over-allotment
discussed above, the Company issued warrants for the purchase of 31,500 5 6.25 In
March and April 2021, in connection with the issuance of the 2021A Notes as discussed in Note 4, the Company issued warrants for the
purchase of 156,000 10 0.80 In
December 2021, in connection with the IPO discussed above, the Company issued warrants for the purchase of 210,000 5 6.25 The
following table summarizes the stock warrant activity for the years ended December 31, 2022 and 2021: Schedule
of Stock Warrant Activity
Warrants Weighted-Average
Outstanding and exercisable, January 1, 2021 - $ -
Granted 366,000 $ 3.93
Exercised - $ -
Forfeited - $ -
Expired - $ -
Outstanding and exercisable, December 31, 2021 366,000 $ 3.93
Granted 31,500 $ 6.25
Exercised - $ -
Forfeited - $ -
Expired - $ -
Outstanding and exercisable, December 31, 2022 397,500 $ 4.11 The
following table discloses information regarding outstanding and exercisable warrants at December 31, 2022: Schedule
of Stock Outstanding and Exercisable
Outstanding Exercisable
Exercise Price Number of Option Shares Weighted Average Exercise Price Weighted Average Remaining Life (Years) Number of Option Shares Weighted Average Exercise Price
$0.80 156,000 $ 0.80 8.23 156,000 $ 0.80
$6.25 241,500 $ 6.25 3.96 241,500 $ 6.25
397,500 $ 4.11 5.64 397,500 $ 4.11 Aggregate
intrinsic value is calculated as the difference between the exercise price of the underlying stock warrant and the fair value of the
Company’s common stock for stock warrants that were in-the-money at period end. As of December 31, 2022, the intrinsic value for
the warrants vested and outstanding was $ 232,440 Nexcella
Equity Transactions The Nexcella
2022 Plan allows for the Board of Directors to grant various forms of incentive awards covering i) up to 375,000 1,125,000 25,000 No During
the year ended December 31, 2022, Nexcella entered into subscription agreements for the sale of 73,188
common shares of Nexcella, at a purchase price
of $ 6.49
per share for total proceeds of $ 475,000 .
As of December 31, 2022, the offering had not yet closed, and the shares were not issued by Nexcella as of December 31, 2022, and accordingly,
the Company has recorded the proceeds of $ 475,000
in funds held for subsidiary private offering
in the accompanying consolidated balance sheet at December 31, 2022 (see Note 10). On
December 8, 2022, Nexcella issued 350,000 6.49 2,271,500 47,323 As of December 31, 2022, the Company
had unrecognized stock-based compensation expense of $ 2,224,177 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s Acquired</t>
        </is>
      </c>
      <c r="B1" s="2" t="inlineStr">
        <is>
          <t>12 Months Ended</t>
        </is>
      </c>
    </row>
    <row r="2">
      <c r="B2" s="2" t="inlineStr">
        <is>
          <t>Dec. 31, 2022</t>
        </is>
      </c>
    </row>
    <row r="3">
      <c r="A3" s="3" t="inlineStr">
        <is>
          <t>Licenses Acquired</t>
        </is>
      </c>
      <c r="B3" s="4" t="inlineStr">
        <is>
          <t xml:space="preserve"> </t>
        </is>
      </c>
    </row>
    <row r="4">
      <c r="A4" s="4" t="inlineStr">
        <is>
          <t>Licenses Acquired</t>
        </is>
      </c>
      <c r="B4" s="4" t="inlineStr">
        <is>
          <t xml:space="preserve">Note
7 – Licenses Acquired On
December 8, 2022, Nexcella entered into a Research
and License agreement with HADASIT and BIRAD (collectively, the “Licensors”) to acquire intellectual property rights
pertaining to CAR-T (the “H&amp;B License”). Pursuant to the H&amp;B License, Nexcella paid the Licensors an upfront
license fee of $ 1.5 million
in December 2022 (included in research and development expenses on the consolidated statements of operations and comprehensive
loss). Additional quarterly
payments totaling approximately $13.0 million are due through September 2026 along
with an annual license fee of $ 50,000 .
Future royalty payments of 5% are
due on net sales of licensed products, combined with sales milestone payments in the aggregate amount of up to $ 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8 – Income Taxes The
Company is subject to taxation in the United States, California and Australia. At December 31, 2022, the Company had federal, state,
and foreign net operating loss (“NOL”) carryforwards of approximately $ 5,800,000 5,800,000 1,500,000 The
federal loss carryforwards generated after 2017 of approximately $ 5,800,000 State
loss carryforwards also begin expiring in 2034, unless previously utilized, while the Company’s
foreign loss carryforward do not expire 110,000 106,000 the
State credits do not expire 67,000 The
foreign withholding tax carryforward credit begins to expire in 2028, unless previously utilized The
Company’s NOL and credit carryforwards to offset future taxable income may be subject to a substantial annual limitation as a result
of ownership changes that could occur in the future pursuant to Internal Revenue Code Sections 382 and 383. These ownership changes may
limit the amount of NOL and credit carryforwards that can be utilized to offset future taxable income and income tax, respectively. In
general, an “ownership change” as defined by the tax code results from a transaction or series of transactions over a three-year
period resulting in an ownership change of more than 50 percent of the outstanding stock of a company by certain stockholders or public
groups. The
Company’s federal income tax returns from 2019 forward, state income
tax returns from 2018 forward, and its Australian tax returns beginning in 2020 are subject to examination by tax authorities. A
reconciliation of the provision for income taxes to the amount computed by applying the statutory federal income tax rate to the loss
from operations for the years ended December 31, 2022 and 2021 is as follows: Schedule
of Provision for Income Taxes
Year Ended Year Ended
Expected income tax benefit computed at the statutory rate $ (1,736,301 ) $ (5,119,352 )
State income tax benefit, net of federal benefit, net of valuation allowance - -
Foreign rate differential 14,228 (6,232 )
Foreign losses not benefited 119,362 32,407
Tax effect of:
Change in valuation allowance 1,692,278 299,385
Change in fair value of derivative liability - 4,779,564
Other permanent items and tax credits (180,713 ) (2,491 )
Other non-deductible expenses 91,196 22,732
Provision for income taxes $ 10,268 $ 6,013 Net
deferred tax assets are comprised of the following as of December 31, 2022 and 2021: Schedule
of Deferred Tax Assets
December 31, 2022 December 31, 2021
Net operating losses $ 1,920,819 $ 739,168
Foreign tax credits 73,326 63,058
Federal &amp; state research credit carryforwards 216,418 32,602
Stock-based compensation 1,167,687 105,750
Valuation allowance (3,378,250 ) (940,578 )
Net deferred tax assets $ - $ - Realization
of deferred tax assets is dependent upon future earnings, if any, the timing and amount of which are uncertain. Management assesses the
available positive and negative evidence to estimate if sufficient future taxable income will be generated to use existing deferred tax
assets. Based on the weight of available evidence, including the Company’s history of operating losses, management has determined
that it is more likely than not that the Company’s net deferred tax assets will not be realized. Accordingly, a valuation allowance
has been established by the Company to fully offset these net deferred tax assets. For
the years ended December 31, 2022 and 2021, domestic and foreign pre-tax loss were: Schedule
of Pre-tax Loss
December 31, 2022 December 31, 2021
Loss before income taxes - Domestic $ 7,741,995 $ 24,253,224
Loss before income taxes – Foreign 477,450 124,642
Loss before income taxes - Consolidated $ 8,219,445 $ 24,377,8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Indemnifications In
the normal course of business, the Company enters into contracts and agreements that contain a variety of representations and warranties
and may provide for indemnification of the counterparty. The Company’s exposure under these agreements is unknown because it involves
claims that may be made against it in the future but have not yet been made. To date, the Company has not been subject to any claims
or been required to defend any action related to its indemnification oblig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the director or officer may be subject to any proceeding
arising out of acts or omissions of such individual in such capacity. The maximum amount of potential future indemnification is unlimited.
The Company believes that the fair value of these indemnification obligations is minimal. Accordingly, the Company has not recognized
any liabilities relating to these obligations as of December 31, 2022 and 2021. Royalty
Agreement On
December 22, 2014, the Company entered into a Master Service Agreement (“MSA”) with AxioMx, Inc. (“AxioMx”).
AxioMx is in the business of developing and supplying custom affinity reagents. AxioMx and the Company entered into the MSA to serve
as a master agreement governing multiple sets of projects as may be agreed upon by them from time to time. Pursuant to the MSA, AxioMx
is entitled to royalties on the sale of any Deliverable (as defined in the MSA) that is used for diagnostic, prognostic or therapeutic
purposes, in humans or animals, or for microbiology testing, including food safety testing or environmental monitoring. Specifically,
the Company shall pay AxioMx a royalty of 3.5% of Net Sales (as defined in the MSA) of assigned products for each Deliverable used in
licensed products for therapeutic purposes. In addition, the Company shall pay AxioMx a royalty of 1.5% of Net Sales of assigned products
for each Deliverable used in licensed products for diagnostic or prognostic purposes; provided, however, if three Deliverables are used
in an assigned product for diagnostic or prognostic purposes, the royalty shall be 4.5%. Through December 31, 2022, no amounts have been
paid or accrued under the MSA. As of December 31, 2022, the MSA has expired and the Company does not intend to extend the MSA; however,
the royalty obligations shall survive the termination of the MSA Legal
Proceedings From
time to time we may be involved in claims that arise during the ordinary course of business. Although the results of litigation and claims
cannot be predicted with certainty, we do not currently have any pending litigation to which we are a party or to which our property
is subject that we believe to be material. Regardless of the outcome, litigation can be costly and time consuming, and it can divert
management’s attention from important business matters and initiatives, negatively impacting our overall operations. Employment
Agreements On
June 18, 2021, the Company entered into an Employment Agreement with Ilya Rachman (as amended, the “Rachman Employment Agreement”),
effective for a three-year term. Pursuant to the Rachman Employment Agreement, the Company employs Dr. Rachman as Chief Executive Officer
and Dr. Rachman was entitled to a base salary of $ 360,000 100 dated
as of June 18, 2021 425,000 50 250,000 2.64 150 (i) employment
or consultation with competing companies or customers, (ii) recruiting or hiring employees for a competing company and (iii) soliciting
or accepting business from our customers for a period of six months following termination) On
March 18, 2021, the Company entered into a Management Services Agreement with Alwaysraise LLC, an entity which Gabriel Morris, the Company’s
Chief Financial Officer and a member of the Board, is sole member, effective for a three-year term, which was amended effective June
18, 2021 (as amended, the “Morris MSA”). Pursuant to the Morris MSA, the Company employs Mr. Morris as Chief Financial Officer
and Mr. Morris was entitled to a base salary of $ 240,000 120,000 100 dated as of March 24, 2021 425,000 50 250,000 2.64 150 On
June 24, 2021, the Company issued an offer letter to Graham Ross Oncology Consulting Services Ltd., a United Kingdom company, of which
Graham Ross, the Company’s consulting Acting Chief Medical Officer and Head of Clinical Development is the sole member, regarding
Dr. Ross’ provision of consultative services to the Company (the “Offer Letter”). Pursuant to the Offer Letter (signed
by Dr. Ross on June 24, 2021), Dr. Ross is entitled to an hourly rate for his consulting services and an option grant. On June 24, 2021,
the Company also signed a mutual confidentiality and non-disclosure agreement with Graham Ross Oncology Consulting Services Ltd. Collaboration
Agreement In
August 2021, the Company entered into a Clinical Collaboration and Supply Agreement with BeiGene Ltd. (“BeiGene”) for a combination
Phase 1b clinical trial in solid tumors of IMX-110 and anti-PD-1 Tislelizumab (the subject of a collaboration and license agreement among
BeiGene and Novartis). Under the terms of the agreement, the Company will conduct the combination trial. The cost of Tislelizumab manufacture
and supply (including shipping, taxes and duty if applicable and any third-party license payments that may be due) will be solely borne
by BeiGene. To date, no amounts have been paid to BeiGe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 – Subsequent Events Nexcella Private Placement Offering On
January 12, 2023, the Company, through its majority-owned subsidiary, Nexcella, closed on a private placement offering in which it
sold an aggregate of 100,152 shares
of Nexcella’s common stock at a purchase price of $ 6.49 ,
for gross proceeds of approximately $ 650,000 7,704 50,000 15,408 100,000. Common
Stock Issuance – Marketing Services Agreement On
March 16, 2023, the Company, issued 6,700 12,730 ATM Sales Agreement On
March 22, 2023, the Company entered into an ATM Sales Agreement (the “Sales Agreement”) with ThinkEquity LLC (the “Sales
Agent”), pursuant to which the Company may offer and sell, from time to time, through the Sales Agent, shares (the “Shares”)
of the Company’s common stock, par value $ 0.0001 5,000,000 Under
the Sales Agreement, the Sales Agent may sell the Shares in sales deemed to be “at-the-market offerings” as defined in Rule
415(a)(4) promulgated under the Securities Act of 1933, as amended (the “Securities Act”), including sales made directly
on or through The Nasdaq Capital Market or any other existing trading market for the Common Stock, in negotiated transactions at market
prices prevailing at the time of sale or at prices related to such prevailing market prices, and/or any other method permitted by law.
The Company may instruct the Sales Agent not to sell any Shares if the sales cannot be effected at or above the price designated by the
Company from time to time. Upon
delivery of a placement notice and subject to the terms and conditions of the Sales Agreement, the Sales Agent will use commercially
reasonable efforts, consistent with its normal trading and sales practices, applicable state and federal law, rules and regulations,
and the rules of The Nasdaq Capital Market, to sell the Shares from time to time based upon the Company’s instructions, including
any price, time or size limits specified by the Company. The
offering pursuant to the Sales Agreement will terminate upon the earlier of (i) the sale of all of the Shares subject to the Sales Agreement,
and (ii) termination of the Sales Agreement as permitted therein. The Company may terminate the Sales Agreement in its sole discretion
at any time by giving ten days’ prior notice to the Sales Agent. The Sales Agent may terminate the Sales Agreement under the circumstances
specified in the Sales Agreement and in its sole discretion at any time by giving ten days’ prior notice to the Company. In addition,
the Sales Agreement may be terminated upon mutual agreement of the Company and the Sales Agent. The
Company will pay the Sales Agent a fixed commission rate of 3.75 15,000 50,000 7,500 1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isk and Uncertainties</t>
        </is>
      </c>
      <c r="B4" s="4" t="inlineStr">
        <is>
          <t xml:space="preserve">Risk
and Uncertainties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Beginning
in late 2019, the outbreak of a novel strain of virus named SARS-CoV-2 (severe acute respiratory syndrome coronavirus 2), or coronavirus,
which causes coronavirus disease 2019, or COVID-19, has evolved into a global pandemic. The extent of the impact of the coronavirus outbreak
on the Company’s business will depend on certain developments, including the duration and spread of the outbreak and the extent
and severity of the impact on the Company’s clinical trial activities, research activities and suppliers, all of which are uncertain
and cannot be predicted. At this point, the extent to which the coronavirus outbreak may materially impact the Company’s financial
condition, liquidity or results of operations is uncertain.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may materially and adversely affect its business, financial condition and operations. </t>
        </is>
      </c>
    </row>
    <row r="5">
      <c r="A5" s="4" t="inlineStr">
        <is>
          <t>Use of Estimates in Financial Statement Presentation</t>
        </is>
      </c>
      <c r="B5" s="4" t="inlineStr">
        <is>
          <t xml:space="preserve">Use
of Estimates in Financial Statement Presentation </t>
        </is>
      </c>
    </row>
    <row r="6">
      <c r="A6" s="4" t="inlineStr">
        <is>
          <t>Forward Stock Split</t>
        </is>
      </c>
      <c r="B6" s="4" t="inlineStr">
        <is>
          <t xml:space="preserve">Forward
Stock Split 3-for-1 </t>
        </is>
      </c>
    </row>
    <row r="7">
      <c r="A7" s="4" t="inlineStr">
        <is>
          <t>Principles of Consolidation</t>
        </is>
      </c>
      <c r="B7" s="4" t="inlineStr">
        <is>
          <t xml:space="preserve">Principles
of Consolidation 100 100 </t>
        </is>
      </c>
    </row>
    <row r="8">
      <c r="A8" s="4" t="inlineStr">
        <is>
          <t>Liquidity and Going Concern</t>
        </is>
      </c>
      <c r="B8" s="4" t="inlineStr">
        <is>
          <t xml:space="preserve">Liquidity
and Going Concern -
These consolidated financial statements have been prepared on a going concern basis, which assumes the Company will continue to
realize its assets and discharge its liabilities in the normal course of business. The continuation of the Company as a going
concern is dependent upon the ability of the Company to obtain financing to continue operations. In December 2021, the Company
received $ 18,648,934 in
net proceeds from the initial public offering (“IPO”) of its common stock (see Note 6). In January 2022, the Company
raised additional net proceeds of $ 2,913,750 from
the exercise of the underwriter’s over-allotment option in connection with the Company’s IPO (See Note 6). On March 22,
2023, the Company entered into an ATM Sales Agreement (the “Sales Agreement”) with ThinkEquity LLC (the “Sales
Agent”), pursuant to an “at the Market” offering program (the “ATM Facility”), under which the
Company, may, from time to time, issue and sell through the Sales Agent, up to $ 5 in sales deemed to be
“at-the-market offerings” as defined in Rule 415(a)(4) promulgated under the Securities Act of 1933, as amended The
Company has a history of, and expects to continue to report, negative cash flows from operations and a net loss. While the Company’s
estimates of its operating expenses and working capital requirements could be incorrect and the Company may use its cash resources faster
than it anticipates, management believes that its cash on hand at December 31, 2022, and funds available to be raised from the
ATM Facility, will be sufficient to meet the Company’s working capital requirements through at least March 27,
2024. </t>
        </is>
      </c>
    </row>
    <row r="9">
      <c r="A9" s="4" t="inlineStr">
        <is>
          <t>Concentration of Credit Risk</t>
        </is>
      </c>
      <c r="B9" s="4" t="inlineStr">
        <is>
          <t xml:space="preserve">Concentration
of Credit Risk 250,000 250,000 13,975,090 no </t>
        </is>
      </c>
    </row>
    <row r="10">
      <c r="A10" s="4" t="inlineStr">
        <is>
          <t>Equipment</t>
        </is>
      </c>
      <c r="B10" s="4" t="inlineStr">
        <is>
          <t xml:space="preserve">Equipment Schedule
of Property and Equipment Estimated Useful Lives
Computer
equipment 3
Machinery
and equipment 5
Furniture
and office equipment 7 Repairs
and maintenance costs are expensed as incurred. </t>
        </is>
      </c>
    </row>
    <row r="11">
      <c r="A11" s="4" t="inlineStr">
        <is>
          <t>Impairment of Long-lived Assets</t>
        </is>
      </c>
      <c r="B11" s="4" t="inlineStr">
        <is>
          <t xml:space="preserve">Impairment
of Long-lived Assets </t>
        </is>
      </c>
    </row>
    <row r="12">
      <c r="A12" s="4" t="inlineStr">
        <is>
          <t>Fair Value of Financial Instruments</t>
        </is>
      </c>
      <c r="B12"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Prior
to the conversion of the convertible notes payable in December 2021, the Company was required to measure and record its derivative instruments
at fair value on a recurring basis (see Notes 4 and 5). </t>
        </is>
      </c>
    </row>
    <row r="13">
      <c r="A13" s="4" t="inlineStr">
        <is>
          <t>Derivative Instruments</t>
        </is>
      </c>
      <c r="B13" s="4" t="inlineStr">
        <is>
          <t xml:space="preserve">Derivative
Instruments Derivatives and Hedging The
Company determined that the convertible notes contained embedded features that provided the noteholders with multiple settlement alternatives.
Certain of these settlement features provided the noteholders the right to receive cash or a variable number of shares upon the completion
of a capital raising transaction, change of control or default by the Company, which are referred to as “redemption features.” The
redemption features of the convertible notes met the requirements for separate accounting and were accounted for as a single derivative
instrument. The derivative instrument was recorded at fair value at inception and was subject to remeasurement to fair value at each
balance sheet date, with any changes in fair value recognized in the statements of operations and comprehensive loss (see Notes 4 and
5). </t>
        </is>
      </c>
    </row>
    <row r="14">
      <c r="A14" s="4" t="inlineStr">
        <is>
          <t>Income Taxes</t>
        </is>
      </c>
      <c r="B14" s="4" t="inlineStr">
        <is>
          <t xml:space="preserve">Income
Taxes The
Company accounts for uncertain tax positions in accordance with the provisions of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t>
        </is>
      </c>
    </row>
    <row r="15">
      <c r="A15" s="4" t="inlineStr">
        <is>
          <t>Australian Tax Incentive</t>
        </is>
      </c>
      <c r="B15" s="4" t="inlineStr">
        <is>
          <t xml:space="preserve">Australian
Tax Incentive 236,376 79,978 </t>
        </is>
      </c>
    </row>
    <row r="16">
      <c r="A16" s="4" t="inlineStr">
        <is>
          <t>Stock-Based Compensation</t>
        </is>
      </c>
      <c r="B16" s="4" t="inlineStr">
        <is>
          <t xml:space="preserve">Stock-Based
Compensation </t>
        </is>
      </c>
    </row>
    <row r="17">
      <c r="A17" s="4" t="inlineStr">
        <is>
          <t>Patent Costs</t>
        </is>
      </c>
      <c r="B17" s="4" t="inlineStr">
        <is>
          <t xml:space="preserve">Patent
Costs </t>
        </is>
      </c>
    </row>
    <row r="18">
      <c r="A18" s="4" t="inlineStr">
        <is>
          <t>Advertising Costs</t>
        </is>
      </c>
      <c r="B18" s="4" t="inlineStr">
        <is>
          <t xml:space="preserve">Advertising
Costs </t>
        </is>
      </c>
    </row>
    <row r="19">
      <c r="A19" s="4" t="inlineStr">
        <is>
          <t>Research and Development Costs</t>
        </is>
      </c>
      <c r="B19" s="4" t="inlineStr">
        <is>
          <t xml:space="preserve">Research
and Development Costs Clinical
trial costs are a component of research and development expenses. The Company estimates expenses incurred for clinical trials that are
in process based on services performed under contractual agreements with clinical research organizations and actual clinical investigators.
Included in the estimates are (1) the fee per patient enrolled as specified in the clinical trial contract with each institution participating
in the clinical trial and (2) progressive data on patient enrollments obtained from participating clinical trial sites and the actual
services performed. Changes in clinical trial assumptions, such as the length of time estimated to enroll all patients, rate of screening
failures, patient drop-out rates, number and nature of adverse event reports, and the total number of patients enrolled can impact the
average and expected cost per patient and the overall cost of the clinical trial. The Company monitors the progress of the trials and
their related activities and adjusts expense accruals, when applicable. Adjustments to accruals are charged to expense in the period
in which the facts give rise to the adjustments become known. </t>
        </is>
      </c>
    </row>
    <row r="20">
      <c r="A20" s="4" t="inlineStr">
        <is>
          <t>Other Comprehensive Income (Loss)</t>
        </is>
      </c>
      <c r="B20" s="4" t="inlineStr">
        <is>
          <t xml:space="preserve">Other
Comprehensive Income (Loss) </t>
        </is>
      </c>
    </row>
    <row r="21">
      <c r="A21" s="4" t="inlineStr">
        <is>
          <t>Foreign Currency Translation and Transaction Gains (Losses)</t>
        </is>
      </c>
      <c r="B21" s="4" t="inlineStr">
        <is>
          <t xml:space="preserve">Foreign
Currency Translation and Transaction Gains (Losses) 2,245 (6,093) </t>
        </is>
      </c>
    </row>
    <row r="22">
      <c r="A22" s="4" t="inlineStr">
        <is>
          <t>Loss Per Common Share</t>
        </is>
      </c>
      <c r="B22" s="4" t="inlineStr">
        <is>
          <t xml:space="preserve">Loss
Per Common Share 2,168,742 1,686,984 </t>
        </is>
      </c>
    </row>
    <row r="23">
      <c r="A23" s="4" t="inlineStr">
        <is>
          <t>Emerging Growth Company Status</t>
        </is>
      </c>
      <c r="B23" s="4" t="inlineStr">
        <is>
          <t xml:space="preserve">Emerging
Growth Company Status </t>
        </is>
      </c>
    </row>
    <row r="24">
      <c r="A24" s="4" t="inlineStr">
        <is>
          <t>Recent Accounting Pronouncements</t>
        </is>
      </c>
      <c r="B24" s="4" t="inlineStr">
        <is>
          <t>Recent
Accounting Pronouncements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Estimated Useful Lives</t>
        </is>
      </c>
      <c r="B4" s="4" t="inlineStr">
        <is>
          <t>Schedule
of Property and Equipment Estimated Useful Lives
Computer
equipment 3
Machinery
and equipment 5
Furniture
and office equipment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Changes in Fair Value of Level 3 Financial Liabilities</t>
        </is>
      </c>
      <c r="B4" s="4" t="inlineStr">
        <is>
          <t xml:space="preserve">The
following table provides a summary of changes in fair value of the Company’s Level 3 financial liabilities for the year ended December
31, 2021: Summary
of Changes in Fair Value of Level 3 Financial Liabilities
Debt Derivative
Balance, January 1, 2021 $ 575,000
Additions – initial issuance of 2021A Notes recognized as debt discount 80,000
Loss from change in fair value included in earnings 22,759,829
Loss from change in fair value included in earnings 22,759,829
Reclassification to additional paid-in capital upon conversion of convertible notes payable (23,414,829 )
Balance, December 31, 202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3436714</v>
      </c>
      <c r="C3" s="5" t="n">
        <v>17644478</v>
      </c>
    </row>
    <row r="4">
      <c r="A4" s="4" t="inlineStr">
        <is>
          <t>Tax receivable</t>
        </is>
      </c>
      <c r="B4" s="6" t="n">
        <v>255705</v>
      </c>
      <c r="C4" s="6" t="n">
        <v>25722</v>
      </c>
    </row>
    <row r="5">
      <c r="A5" s="4" t="inlineStr">
        <is>
          <t>Prepaid expenses and other current assets</t>
        </is>
      </c>
      <c r="B5" s="6" t="n">
        <v>1205398</v>
      </c>
      <c r="C5" s="6" t="n">
        <v>516193</v>
      </c>
    </row>
    <row r="6">
      <c r="A6" s="4" t="inlineStr">
        <is>
          <t>Total current assets</t>
        </is>
      </c>
      <c r="B6" s="6" t="n">
        <v>14897817</v>
      </c>
      <c r="C6" s="6" t="n">
        <v>18186393</v>
      </c>
    </row>
    <row r="7">
      <c r="A7" s="4" t="inlineStr">
        <is>
          <t>Other assets</t>
        </is>
      </c>
      <c r="B7" s="6" t="n">
        <v>6724</v>
      </c>
      <c r="C7" s="4" t="inlineStr">
        <is>
          <t xml:space="preserve"> </t>
        </is>
      </c>
    </row>
    <row r="8">
      <c r="A8" s="4" t="inlineStr">
        <is>
          <t>Equipment, net</t>
        </is>
      </c>
      <c r="B8" s="6" t="n">
        <v>3560</v>
      </c>
      <c r="C8" s="6" t="n">
        <v>5695</v>
      </c>
    </row>
    <row r="9">
      <c r="A9" s="4" t="inlineStr">
        <is>
          <t>Total assets</t>
        </is>
      </c>
      <c r="B9" s="6" t="n">
        <v>14908101</v>
      </c>
      <c r="C9" s="6" t="n">
        <v>18192088</v>
      </c>
    </row>
    <row r="10">
      <c r="A10" s="3" t="inlineStr">
        <is>
          <t>Current liabilities:</t>
        </is>
      </c>
      <c r="B10" s="4" t="inlineStr">
        <is>
          <t xml:space="preserve"> </t>
        </is>
      </c>
      <c r="C10" s="4" t="inlineStr">
        <is>
          <t xml:space="preserve"> </t>
        </is>
      </c>
    </row>
    <row r="11">
      <c r="A11" s="4" t="inlineStr">
        <is>
          <t>Accounts payable and accrued expenses</t>
        </is>
      </c>
      <c r="B11" s="6" t="n">
        <v>1273296</v>
      </c>
      <c r="C11" s="6" t="n">
        <v>142940</v>
      </c>
    </row>
    <row r="12">
      <c r="A12" s="4" t="inlineStr">
        <is>
          <t>Accrued interest</t>
        </is>
      </c>
      <c r="B12" s="4" t="inlineStr">
        <is>
          <t xml:space="preserve"> </t>
        </is>
      </c>
      <c r="C12" s="6" t="n">
        <v>9099</v>
      </c>
    </row>
    <row r="13">
      <c r="A13" s="4" t="inlineStr">
        <is>
          <t>Note payable</t>
        </is>
      </c>
      <c r="B13" s="4" t="inlineStr">
        <is>
          <t xml:space="preserve"> </t>
        </is>
      </c>
      <c r="C13" s="6" t="n">
        <v>50000</v>
      </c>
    </row>
    <row r="14">
      <c r="A14" s="4" t="inlineStr">
        <is>
          <t>Total current liabilities</t>
        </is>
      </c>
      <c r="B14" s="6" t="n">
        <v>1273296</v>
      </c>
      <c r="C14" s="6" t="n">
        <v>202039</v>
      </c>
    </row>
    <row r="15">
      <c r="A15" s="4" t="inlineStr">
        <is>
          <t>Funds held for subsidiary private offering</t>
        </is>
      </c>
      <c r="B15" s="6" t="n">
        <v>475000</v>
      </c>
      <c r="C15" s="4" t="inlineStr">
        <is>
          <t xml:space="preserve"> </t>
        </is>
      </c>
    </row>
    <row r="16">
      <c r="A16" s="4" t="inlineStr">
        <is>
          <t>Total liabilities</t>
        </is>
      </c>
      <c r="B16" s="6" t="n">
        <v>1748296</v>
      </c>
      <c r="C16" s="6" t="n">
        <v>202039</v>
      </c>
    </row>
    <row r="17">
      <c r="A17" s="3" t="inlineStr">
        <is>
          <t>Stockholders’ equity:</t>
        </is>
      </c>
      <c r="B17" s="4" t="inlineStr">
        <is>
          <t xml:space="preserve"> </t>
        </is>
      </c>
      <c r="C17" s="4" t="inlineStr">
        <is>
          <t xml:space="preserve"> </t>
        </is>
      </c>
    </row>
    <row r="18">
      <c r="A18" s="4" t="inlineStr">
        <is>
          <t>Preferred stock, $0.0001 par value; 10,000,000 shares authorized; no shares issued and outstanding</t>
        </is>
      </c>
      <c r="B18" s="4" t="inlineStr">
        <is>
          <t xml:space="preserve"> </t>
        </is>
      </c>
      <c r="C18" s="4" t="inlineStr">
        <is>
          <t xml:space="preserve"> </t>
        </is>
      </c>
    </row>
    <row r="19">
      <c r="A19" s="4" t="inlineStr">
        <is>
          <t>Common stock, $0.0001 par value; 200,000,000 shares authorized; 13,964,485 shares issued and 13,892,122 shares outstanding at December 31, 2022, and 13,228,689 shares issued and outstanding at December 31, 2021</t>
        </is>
      </c>
      <c r="B19" s="6" t="n">
        <v>1397</v>
      </c>
      <c r="C19" s="6" t="n">
        <v>1323</v>
      </c>
    </row>
    <row r="20">
      <c r="A20" s="4" t="inlineStr">
        <is>
          <t>Additional paid-in capital</t>
        </is>
      </c>
      <c r="B20" s="6" t="n">
        <v>51156597</v>
      </c>
      <c r="C20" s="6" t="n">
        <v>47618852</v>
      </c>
    </row>
    <row r="21">
      <c r="A21" s="4" t="inlineStr">
        <is>
          <t>Accumulated other comprehensive income</t>
        </is>
      </c>
      <c r="B21" s="6" t="n">
        <v>87021</v>
      </c>
      <c r="C21" s="6" t="n">
        <v>125408</v>
      </c>
    </row>
    <row r="22">
      <c r="A22" s="4" t="inlineStr">
        <is>
          <t>Accumulated deficit</t>
        </is>
      </c>
      <c r="B22" s="6" t="n">
        <v>-37985247</v>
      </c>
      <c r="C22" s="6" t="n">
        <v>-29755534</v>
      </c>
    </row>
    <row r="23">
      <c r="A23" s="4" t="inlineStr">
        <is>
          <t>Treasury stock at cost, 72,363 and no shares as of December 31, 2022 and 2021, respectively</t>
        </is>
      </c>
      <c r="B23" s="6" t="n">
        <v>-99963</v>
      </c>
      <c r="C23" s="4" t="inlineStr">
        <is>
          <t xml:space="preserve"> </t>
        </is>
      </c>
    </row>
    <row r="24">
      <c r="A24" s="4" t="inlineStr">
        <is>
          <t>Total stockholders’ equity</t>
        </is>
      </c>
      <c r="B24" s="6" t="n">
        <v>13159805</v>
      </c>
      <c r="C24" s="6" t="n">
        <v>17990049</v>
      </c>
    </row>
    <row r="25">
      <c r="A25" s="4" t="inlineStr">
        <is>
          <t>Total liabilities and stockholders’ equity</t>
        </is>
      </c>
      <c r="B25" s="5" t="n">
        <v>14908101</v>
      </c>
      <c r="C25" s="5" t="n">
        <v>18192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Dec. 31, 2022</t>
        </is>
      </c>
    </row>
    <row r="3">
      <c r="A3" s="3" t="inlineStr">
        <is>
          <t>Accumulated Other Comprehensive Income (Loss) [Line Items]</t>
        </is>
      </c>
      <c r="B3" s="4" t="inlineStr">
        <is>
          <t xml:space="preserve"> </t>
        </is>
      </c>
    </row>
    <row r="4">
      <c r="A4" s="4" t="inlineStr">
        <is>
          <t>Schedule of Stock Option Activity</t>
        </is>
      </c>
      <c r="B4" s="4" t="inlineStr">
        <is>
          <t xml:space="preserve">The
following table summarizes the stock option activity under the 2021 Plan for the years ended December 31, 2022 and 2021: Schedule
of Stock Option Activity
Options Weighted-Average
Outstanding and exercisable, January 1, 2021 291,984 $ 1.33
Granted 1,029,000 $ 1.60
Exercised - $ -
Forfeited - $ -
Expired - $ -
Outstanding, December 31, 2021 1,320,984 $ 1.54
Granted 591,250 $ 2.70
Exercised (140,992 ) $ 1.33
Forfeited - $ -
Expired - $ -
Outstanding and expected to vest, December 31, 2022 1,771,242 $ 1.94 </t>
        </is>
      </c>
    </row>
    <row r="5">
      <c r="A5" s="4" t="inlineStr">
        <is>
          <t>Schedule of Stock Outstanding and Exercisable</t>
        </is>
      </c>
      <c r="B5" s="4" t="inlineStr">
        <is>
          <t xml:space="preserve">The
following table discloses information regarding outstanding and exercisable options at December 31, 2022: Schedule
of Stock Outstanding and Exercisable
Outstanding Exercisable
Exercise Price Number of Option Shares Weighted Average Exercise Price Weighted Average Remaining Life (Years) Number of Option Shares Weighted Average Exercise Price
$0.80 256,500 $ 0.80 8.20 224,438 $ 0.80
$1.33 150,992 $ 1.33 2.67 150,992 $ 1.33
$1.86 772,500 $ 1.86 8.47 289,377 $ 1.86
$2.64 580,000 $ 2.64 9.54 85,419 $ 2.64
$5.83 11,250 $ 5.83 9.04 2,578 $ 5.83
1,771,242 $ 1.94 8.29 752,804 $ 1.54 </t>
        </is>
      </c>
    </row>
    <row r="6">
      <c r="A6" s="4" t="inlineStr">
        <is>
          <t>Schedule of Stock Warrant Activity</t>
        </is>
      </c>
      <c r="B6" s="4" t="inlineStr">
        <is>
          <t xml:space="preserve">The
following table summarizes the stock warrant activity for the years ended December 31, 2022 and 2021: Schedule
of Stock Warrant Activity
Warrants Weighted-Average
Outstanding and exercisable, January 1, 2021 - $ -
Granted 366,000 $ 3.93
Exercised - $ -
Forfeited - $ -
Expired - $ -
Outstanding and exercisable, December 31, 2021 366,000 $ 3.93
Granted 31,500 $ 6.25
Exercised - $ -
Forfeited - $ -
Expired - $ -
Outstanding and exercisable, December 31, 2022 397,500 $ 4.11 </t>
        </is>
      </c>
    </row>
    <row r="7">
      <c r="A7" s="4" t="inlineStr">
        <is>
          <t>Warrant [Member]</t>
        </is>
      </c>
      <c r="B7" s="4" t="inlineStr">
        <is>
          <t xml:space="preserve"> </t>
        </is>
      </c>
    </row>
    <row r="8">
      <c r="A8" s="3" t="inlineStr">
        <is>
          <t>Accumulated Other Comprehensive Income (Loss) [Line Items]</t>
        </is>
      </c>
      <c r="B8" s="4" t="inlineStr">
        <is>
          <t xml:space="preserve"> </t>
        </is>
      </c>
    </row>
    <row r="9">
      <c r="A9" s="4" t="inlineStr">
        <is>
          <t>Schedule of Stock Outstanding and Exercisable</t>
        </is>
      </c>
      <c r="B9" s="4" t="inlineStr">
        <is>
          <t xml:space="preserve">The
following table discloses information regarding outstanding and exercisable warrants at December 31, 2022: Schedule
of Stock Outstanding and Exercisable
Outstanding Exercisable
Exercise Price Number of Option Shares Weighted Average Exercise Price Weighted Average Remaining Life (Years) Number of Option Shares Weighted Average Exercise Price
$0.80 156,000 $ 0.80 8.23 156,000 $ 0.80
$6.25 241,500 $ 6.25 3.96 241,500 $ 6.25
397,500 $ 4.11 5.64 397,500 $ 4.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A
reconciliation of the provision for income taxes to the amount computed by applying the statutory federal income tax rate to the loss
from operations for the years ended December 31, 2022 and 2021 is as follows: Schedule
of Provision for Income Taxes
Year Ended Year Ended
Expected income tax benefit computed at the statutory rate $ (1,736,301 ) $ (5,119,352 )
State income tax benefit, net of federal benefit, net of valuation allowance - -
Foreign rate differential 14,228 (6,232 )
Foreign losses not benefited 119,362 32,407
Tax effect of:
Change in valuation allowance 1,692,278 299,385
Change in fair value of derivative liability - 4,779,564
Other permanent items and tax credits (180,713 ) (2,491 )
Other non-deductible expenses 91,196 22,732
Provision for income taxes $ 10,268 $ 6,013 </t>
        </is>
      </c>
    </row>
    <row r="5">
      <c r="A5" s="4" t="inlineStr">
        <is>
          <t>Schedule of Deferred Tax Assets</t>
        </is>
      </c>
      <c r="B5" s="4" t="inlineStr">
        <is>
          <t xml:space="preserve">Net
deferred tax assets are comprised of the following as of December 31, 2022 and 2021: Schedule
of Deferred Tax Assets
December 31, 2022 December 31, 2021
Net operating losses $ 1,920,819 $ 739,168
Foreign tax credits 73,326 63,058
Federal &amp; state research credit carryforwards 216,418 32,602
Stock-based compensation 1,167,687 105,750
Valuation allowance (3,378,250 ) (940,578 )
Net deferred tax assets $ - $ - </t>
        </is>
      </c>
    </row>
    <row r="6">
      <c r="A6" s="4" t="inlineStr">
        <is>
          <t>Schedule of Pre-tax Loss</t>
        </is>
      </c>
      <c r="B6" s="4" t="inlineStr">
        <is>
          <t xml:space="preserve">For
the years ended December 31, 2022 and 2021, domestic and foreign pre-tax loss were: Schedule
of Pre-tax Loss
December 31, 2022 December 31, 2021
Loss before income taxes - Domestic $ 7,741,995 $ 24,253,224
Loss before income taxes – Foreign 477,450 124,642
Loss before income taxes - Consolidated $ 8,219,445 $ 24,377,8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16" customWidth="1" min="2" max="2"/>
  </cols>
  <sheetData>
    <row r="1">
      <c r="A1" s="1" t="inlineStr">
        <is>
          <t>Schedule of Property and Equipment Estimated Useful Lives (Details)</t>
        </is>
      </c>
      <c r="B1" s="2" t="inlineStr">
        <is>
          <t>12 Months Ended</t>
        </is>
      </c>
    </row>
    <row r="2">
      <c r="B2" s="2" t="inlineStr">
        <is>
          <t>Dec. 31, 2022</t>
        </is>
      </c>
    </row>
    <row r="3">
      <c r="A3" s="4" t="inlineStr">
        <is>
          <t>Computer Equipment [Member]</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3 years</t>
        </is>
      </c>
    </row>
    <row r="6">
      <c r="A6" s="4" t="inlineStr">
        <is>
          <t>Machinery and Equipment [Member]</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5 years</t>
        </is>
      </c>
    </row>
    <row r="9">
      <c r="A9" s="4" t="inlineStr">
        <is>
          <t>Furniture and Fixtures [Member]</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7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22" customWidth="1" min="5" max="5"/>
    <col width="29" customWidth="1" min="6" max="6"/>
    <col width="29" customWidth="1" min="7" max="7"/>
    <col width="22" customWidth="1" min="8" max="8"/>
  </cols>
  <sheetData>
    <row r="1">
      <c r="A1" s="1" t="inlineStr">
        <is>
          <t>Summary of Significant Accounting Policies (Details Narrative)</t>
        </is>
      </c>
      <c r="D1" s="2" t="inlineStr">
        <is>
          <t>1 Months Ended</t>
        </is>
      </c>
      <c r="F1" s="2" t="inlineStr">
        <is>
          <t>12 Months Ended</t>
        </is>
      </c>
    </row>
    <row r="2">
      <c r="B2" s="2" t="inlineStr">
        <is>
          <t>Mar. 22, 2023 shares</t>
        </is>
      </c>
      <c r="C2" s="2" t="inlineStr">
        <is>
          <t>Oct. 04, 2021</t>
        </is>
      </c>
      <c r="D2" s="2" t="inlineStr">
        <is>
          <t>Jan. 31, 2022 USD ($)</t>
        </is>
      </c>
      <c r="E2" s="2" t="inlineStr">
        <is>
          <t>Dec. 31, 2021 USD ($)</t>
        </is>
      </c>
      <c r="F2" s="2" t="inlineStr">
        <is>
          <t>Dec. 31, 2022 USD ($) shares</t>
        </is>
      </c>
      <c r="G2" s="2" t="inlineStr">
        <is>
          <t>Dec. 31, 2021 USD ($) shares</t>
        </is>
      </c>
      <c r="H2" s="2" t="inlineStr">
        <is>
          <t>Dec. 31, 2022 AUD ($)</t>
        </is>
      </c>
    </row>
    <row r="3">
      <c r="A3" s="4" t="inlineStr">
        <is>
          <t>Forward stock split</t>
        </is>
      </c>
      <c r="B3" s="4" t="inlineStr">
        <is>
          <t xml:space="preserve"> </t>
        </is>
      </c>
      <c r="C3" s="4" t="inlineStr">
        <is>
          <t>3-for-1</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 shares</t>
        </is>
      </c>
      <c r="B4" s="6" t="n">
        <v>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DIC insured amount</t>
        </is>
      </c>
      <c r="B5" s="4" t="inlineStr">
        <is>
          <t xml:space="preserve"> </t>
        </is>
      </c>
      <c r="C5" s="4" t="inlineStr">
        <is>
          <t xml:space="preserve"> </t>
        </is>
      </c>
      <c r="D5" s="4" t="inlineStr">
        <is>
          <t xml:space="preserve"> </t>
        </is>
      </c>
      <c r="E5" s="4" t="inlineStr">
        <is>
          <t xml:space="preserve"> </t>
        </is>
      </c>
      <c r="F5" s="5" t="n">
        <v>250000</v>
      </c>
      <c r="G5" s="4" t="inlineStr">
        <is>
          <t xml:space="preserve"> </t>
        </is>
      </c>
      <c r="H5" s="5" t="n">
        <v>250000</v>
      </c>
    </row>
    <row r="6">
      <c r="A6" s="4" t="inlineStr">
        <is>
          <t>Uninsured amount</t>
        </is>
      </c>
      <c r="B6" s="4" t="inlineStr">
        <is>
          <t xml:space="preserve"> </t>
        </is>
      </c>
      <c r="C6" s="4" t="inlineStr">
        <is>
          <t xml:space="preserve"> </t>
        </is>
      </c>
      <c r="D6" s="4" t="inlineStr">
        <is>
          <t xml:space="preserve"> </t>
        </is>
      </c>
      <c r="E6" s="4" t="inlineStr">
        <is>
          <t xml:space="preserve"> </t>
        </is>
      </c>
      <c r="F6" s="6" t="n">
        <v>13975090</v>
      </c>
      <c r="G6" s="4" t="inlineStr">
        <is>
          <t xml:space="preserve"> </t>
        </is>
      </c>
      <c r="H6" s="5" t="n">
        <v>0</v>
      </c>
    </row>
    <row r="7">
      <c r="A7" s="4" t="inlineStr">
        <is>
          <t>Research and development expense</t>
        </is>
      </c>
      <c r="B7" s="4" t="inlineStr">
        <is>
          <t xml:space="preserve"> </t>
        </is>
      </c>
      <c r="C7" s="4" t="inlineStr">
        <is>
          <t xml:space="preserve"> </t>
        </is>
      </c>
      <c r="D7" s="4" t="inlineStr">
        <is>
          <t xml:space="preserve"> </t>
        </is>
      </c>
      <c r="E7" s="4" t="inlineStr">
        <is>
          <t xml:space="preserve"> </t>
        </is>
      </c>
      <c r="F7" s="6" t="n">
        <v>4195778</v>
      </c>
      <c r="G7" s="5" t="n">
        <v>126527</v>
      </c>
      <c r="H7" s="4" t="inlineStr">
        <is>
          <t xml:space="preserve"> </t>
        </is>
      </c>
    </row>
    <row r="8">
      <c r="A8" s="4" t="inlineStr">
        <is>
          <t>Foreign currency transaction gains and losses</t>
        </is>
      </c>
      <c r="B8" s="4" t="inlineStr">
        <is>
          <t xml:space="preserve"> </t>
        </is>
      </c>
      <c r="C8" s="4" t="inlineStr">
        <is>
          <t xml:space="preserve"> </t>
        </is>
      </c>
      <c r="D8" s="4" t="inlineStr">
        <is>
          <t xml:space="preserve"> </t>
        </is>
      </c>
      <c r="E8" s="4" t="inlineStr">
        <is>
          <t xml:space="preserve"> </t>
        </is>
      </c>
      <c r="F8" s="5" t="n">
        <v>2245</v>
      </c>
      <c r="G8" s="5" t="n">
        <v>-6093</v>
      </c>
      <c r="H8" s="4" t="inlineStr">
        <is>
          <t xml:space="preserve"> </t>
        </is>
      </c>
    </row>
    <row r="9">
      <c r="A9" s="4" t="inlineStr">
        <is>
          <t>Stock Options and Warrants Exercis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ntidilutive securities excluded from computation of earnings per share, amount | shares</t>
        </is>
      </c>
      <c r="B10" s="4" t="inlineStr">
        <is>
          <t xml:space="preserve"> </t>
        </is>
      </c>
      <c r="C10" s="4" t="inlineStr">
        <is>
          <t xml:space="preserve"> </t>
        </is>
      </c>
      <c r="D10" s="4" t="inlineStr">
        <is>
          <t xml:space="preserve"> </t>
        </is>
      </c>
      <c r="E10" s="4" t="inlineStr">
        <is>
          <t xml:space="preserve"> </t>
        </is>
      </c>
      <c r="F10" s="6" t="n">
        <v>2168742</v>
      </c>
      <c r="G10" s="6" t="n">
        <v>1686984</v>
      </c>
      <c r="H10" s="4" t="inlineStr">
        <is>
          <t xml:space="preserve"> </t>
        </is>
      </c>
    </row>
    <row r="11">
      <c r="A11" s="4" t="inlineStr">
        <is>
          <t>Australian Tax Incentiv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earch and development expense</t>
        </is>
      </c>
      <c r="B12" s="4" t="inlineStr">
        <is>
          <t xml:space="preserve"> </t>
        </is>
      </c>
      <c r="C12" s="4" t="inlineStr">
        <is>
          <t xml:space="preserve"> </t>
        </is>
      </c>
      <c r="D12" s="4" t="inlineStr">
        <is>
          <t xml:space="preserve"> </t>
        </is>
      </c>
      <c r="E12" s="4" t="inlineStr">
        <is>
          <t xml:space="preserve"> </t>
        </is>
      </c>
      <c r="F12" s="5" t="n">
        <v>236376</v>
      </c>
      <c r="G12" s="5" t="n">
        <v>79978</v>
      </c>
      <c r="H12" s="4" t="inlineStr">
        <is>
          <t xml:space="preserve"> </t>
        </is>
      </c>
    </row>
    <row r="13">
      <c r="A13" s="4" t="inlineStr">
        <is>
          <t>Over-Allot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Stock Options Exercised</t>
        </is>
      </c>
      <c r="B14" s="4" t="inlineStr">
        <is>
          <t xml:space="preserve"> </t>
        </is>
      </c>
      <c r="C14" s="4" t="inlineStr">
        <is>
          <t xml:space="preserve"> </t>
        </is>
      </c>
      <c r="D14" s="5" t="n">
        <v>2913750</v>
      </c>
      <c r="E14" s="4" t="inlineStr">
        <is>
          <t xml:space="preserve"> </t>
        </is>
      </c>
      <c r="F14" s="4" t="inlineStr">
        <is>
          <t xml:space="preserve"> </t>
        </is>
      </c>
      <c r="G14" s="4" t="inlineStr">
        <is>
          <t xml:space="preserve"> </t>
        </is>
      </c>
      <c r="H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Issuance Initial Public Offering</t>
        </is>
      </c>
      <c r="B16" s="4" t="inlineStr">
        <is>
          <t xml:space="preserve"> </t>
        </is>
      </c>
      <c r="C16" s="4" t="inlineStr">
        <is>
          <t xml:space="preserve"> </t>
        </is>
      </c>
      <c r="D16" s="4" t="inlineStr">
        <is>
          <t xml:space="preserve"> </t>
        </is>
      </c>
      <c r="E16" s="5" t="n">
        <v>18648934</v>
      </c>
      <c r="F16" s="4" t="inlineStr">
        <is>
          <t xml:space="preserve"> </t>
        </is>
      </c>
      <c r="G16" s="4" t="inlineStr">
        <is>
          <t xml:space="preserve"> </t>
        </is>
      </c>
      <c r="H16" s="4" t="inlineStr">
        <is>
          <t xml:space="preserve"> </t>
        </is>
      </c>
    </row>
    <row r="17">
      <c r="A17" s="4" t="inlineStr">
        <is>
          <t>Issuance of common stock | shares</t>
        </is>
      </c>
      <c r="B17" s="4" t="inlineStr">
        <is>
          <t xml:space="preserve"> </t>
        </is>
      </c>
      <c r="C17" s="4" t="inlineStr">
        <is>
          <t xml:space="preserve"> </t>
        </is>
      </c>
      <c r="D17" s="4" t="inlineStr">
        <is>
          <t xml:space="preserve"> </t>
        </is>
      </c>
      <c r="E17" s="4" t="inlineStr">
        <is>
          <t xml:space="preserve"> </t>
        </is>
      </c>
      <c r="F17" s="6" t="n">
        <v>630000</v>
      </c>
      <c r="G17" s="6" t="n">
        <v>4200000</v>
      </c>
      <c r="H17" s="4" t="inlineStr">
        <is>
          <t xml:space="preserve"> </t>
        </is>
      </c>
    </row>
    <row r="18">
      <c r="A18" s="4" t="inlineStr">
        <is>
          <t>Immix Biopharma Australia Pty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n-controlling interest rate</t>
        </is>
      </c>
      <c r="B19" s="4" t="inlineStr">
        <is>
          <t xml:space="preserve"> </t>
        </is>
      </c>
      <c r="C19" s="4" t="inlineStr">
        <is>
          <t xml:space="preserve"> </t>
        </is>
      </c>
      <c r="D19" s="4" t="inlineStr">
        <is>
          <t xml:space="preserve"> </t>
        </is>
      </c>
      <c r="E19" s="4" t="inlineStr">
        <is>
          <t xml:space="preserve"> </t>
        </is>
      </c>
      <c r="F19" s="9" t="n">
        <v>1</v>
      </c>
      <c r="G19" s="4" t="inlineStr">
        <is>
          <t xml:space="preserve"> </t>
        </is>
      </c>
      <c r="H19" s="9" t="n">
        <v>1</v>
      </c>
    </row>
  </sheetData>
  <mergeCells count="3">
    <mergeCell ref="A1:A2"/>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Agreements with Nexcella Subsidiary (Details Narrative) - USD ($)</t>
        </is>
      </c>
      <c r="F1" s="2" t="inlineStr">
        <is>
          <t>1 Months Ended</t>
        </is>
      </c>
      <c r="G1" s="2" t="inlineStr">
        <is>
          <t>12 Months Ended</t>
        </is>
      </c>
    </row>
    <row r="2">
      <c r="B2" s="2" t="inlineStr">
        <is>
          <t>Mar. 22, 2023</t>
        </is>
      </c>
      <c r="C2" s="2" t="inlineStr">
        <is>
          <t>Dec. 08, 2022</t>
        </is>
      </c>
      <c r="D2" s="2" t="inlineStr">
        <is>
          <t>Jan. 05, 2022</t>
        </is>
      </c>
      <c r="E2" s="2" t="inlineStr">
        <is>
          <t>Dec. 20, 2021</t>
        </is>
      </c>
      <c r="F2" s="2" t="inlineStr">
        <is>
          <t>Dec. 31, 2021</t>
        </is>
      </c>
      <c r="G2" s="2" t="inlineStr">
        <is>
          <t>Dec. 31, 2022</t>
        </is>
      </c>
      <c r="H2" s="2" t="inlineStr">
        <is>
          <t>Dec. 31, 2021</t>
        </is>
      </c>
      <c r="I2" s="2" t="inlineStr">
        <is>
          <t>Jan. 31, 2020</t>
        </is>
      </c>
    </row>
    <row r="3">
      <c r="A3" s="4" t="inlineStr">
        <is>
          <t>Stock Issued During Period, Shares, New Issues</t>
        </is>
      </c>
      <c r="B3" s="6" t="n">
        <v>5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6" t="n">
        <v>13228689</v>
      </c>
      <c r="G4" s="6" t="n">
        <v>13964485</v>
      </c>
      <c r="H4" s="6" t="n">
        <v>13228689</v>
      </c>
      <c r="I4" s="4" t="inlineStr">
        <is>
          <t xml:space="preserve"> </t>
        </is>
      </c>
    </row>
    <row r="5">
      <c r="A5" s="4" t="inlineStr">
        <is>
          <t>IP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Issued During Period, Shares, New Issues</t>
        </is>
      </c>
      <c r="B6" s="4" t="inlineStr">
        <is>
          <t xml:space="preserve"> </t>
        </is>
      </c>
      <c r="C6" s="4" t="inlineStr">
        <is>
          <t xml:space="preserve"> </t>
        </is>
      </c>
      <c r="D6" s="6" t="n">
        <v>630000</v>
      </c>
      <c r="E6" s="6" t="n">
        <v>4200000</v>
      </c>
      <c r="F6" s="4" t="inlineStr">
        <is>
          <t xml:space="preserve"> </t>
        </is>
      </c>
      <c r="G6" s="4" t="inlineStr">
        <is>
          <t xml:space="preserve"> </t>
        </is>
      </c>
      <c r="H6" s="4" t="inlineStr">
        <is>
          <t xml:space="preserve"> </t>
        </is>
      </c>
      <c r="I6" s="4" t="inlineStr">
        <is>
          <t xml:space="preserve"> </t>
        </is>
      </c>
    </row>
    <row r="7">
      <c r="A7" s="4" t="inlineStr">
        <is>
          <t>Proceeds from Issuance Initial Public Offering</t>
        </is>
      </c>
      <c r="B7" s="4" t="inlineStr">
        <is>
          <t xml:space="preserve"> </t>
        </is>
      </c>
      <c r="C7" s="4" t="inlineStr">
        <is>
          <t xml:space="preserve"> </t>
        </is>
      </c>
      <c r="D7" s="4" t="inlineStr">
        <is>
          <t xml:space="preserve"> </t>
        </is>
      </c>
      <c r="E7" s="4" t="inlineStr">
        <is>
          <t xml:space="preserve"> </t>
        </is>
      </c>
      <c r="F7" s="4" t="inlineStr">
        <is>
          <t xml:space="preserve"> </t>
        </is>
      </c>
      <c r="G7" s="5" t="n">
        <v>18648934</v>
      </c>
      <c r="H7" s="4" t="inlineStr">
        <is>
          <t xml:space="preserve"> </t>
        </is>
      </c>
      <c r="I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During Period, Shares, New Issues</t>
        </is>
      </c>
      <c r="B9" s="4" t="inlineStr">
        <is>
          <t xml:space="preserve"> </t>
        </is>
      </c>
      <c r="C9" s="4" t="inlineStr">
        <is>
          <t xml:space="preserve"> </t>
        </is>
      </c>
      <c r="D9" s="4" t="inlineStr">
        <is>
          <t xml:space="preserve"> </t>
        </is>
      </c>
      <c r="E9" s="4" t="inlineStr">
        <is>
          <t xml:space="preserve"> </t>
        </is>
      </c>
      <c r="F9" s="4" t="inlineStr">
        <is>
          <t xml:space="preserve"> </t>
        </is>
      </c>
      <c r="G9" s="6" t="n">
        <v>630000</v>
      </c>
      <c r="H9" s="6" t="n">
        <v>4200000</v>
      </c>
      <c r="I9" s="4" t="inlineStr">
        <is>
          <t xml:space="preserve"> </t>
        </is>
      </c>
    </row>
    <row r="10">
      <c r="A10" s="4" t="inlineStr">
        <is>
          <t>Proceeds from Issuance Initial Public Offering</t>
        </is>
      </c>
      <c r="B10" s="4" t="inlineStr">
        <is>
          <t xml:space="preserve"> </t>
        </is>
      </c>
      <c r="C10" s="4" t="inlineStr">
        <is>
          <t xml:space="preserve"> </t>
        </is>
      </c>
      <c r="D10" s="4" t="inlineStr">
        <is>
          <t xml:space="preserve"> </t>
        </is>
      </c>
      <c r="E10" s="4" t="inlineStr">
        <is>
          <t xml:space="preserve"> </t>
        </is>
      </c>
      <c r="F10" s="5" t="n">
        <v>18648934</v>
      </c>
      <c r="G10" s="4" t="inlineStr">
        <is>
          <t xml:space="preserve"> </t>
        </is>
      </c>
      <c r="H10" s="4" t="inlineStr">
        <is>
          <t xml:space="preserve"> </t>
        </is>
      </c>
      <c r="I10" s="4" t="inlineStr">
        <is>
          <t xml:space="preserve"> </t>
        </is>
      </c>
    </row>
    <row r="11">
      <c r="A11" s="4" t="inlineStr">
        <is>
          <t>Founders Agreement And Management Services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ans Payable</t>
        </is>
      </c>
      <c r="B12" s="4" t="inlineStr">
        <is>
          <t xml:space="preserve"> </t>
        </is>
      </c>
      <c r="C12" s="5" t="n">
        <v>2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ustom:AgreementRemainingContractualTerm]</t>
        </is>
      </c>
      <c r="B13" s="4" t="inlineStr">
        <is>
          <t xml:space="preserve"> </t>
        </is>
      </c>
      <c r="C13" s="4" t="inlineStr">
        <is>
          <t>15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Issued</t>
        </is>
      </c>
      <c r="B14" s="4" t="inlineStr">
        <is>
          <t xml:space="preserve"> </t>
        </is>
      </c>
      <c r="C14" s="6" t="n">
        <v>5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ustom:OutstandingDividendRatePercentage]</t>
        </is>
      </c>
      <c r="B15" s="4" t="inlineStr">
        <is>
          <t xml:space="preserve"> </t>
        </is>
      </c>
      <c r="C15" s="10" t="n">
        <v>0.0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ounders Agreement And Management Services Agreement [Member] | 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Issuance Initial Public Offering</t>
        </is>
      </c>
      <c r="B17" s="4" t="inlineStr">
        <is>
          <t xml:space="preserve"> </t>
        </is>
      </c>
      <c r="C17" s="5" t="n">
        <v>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t>
        </is>
      </c>
      <c r="B18" s="4" t="inlineStr">
        <is>
          <t xml:space="preserve"> </t>
        </is>
      </c>
      <c r="C18" s="6" t="n">
        <v>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stom:ImpliedValueOfCommonStock-0]</t>
        </is>
      </c>
      <c r="B19" s="4" t="inlineStr">
        <is>
          <t xml:space="preserve"> </t>
        </is>
      </c>
      <c r="C19" s="5" t="n">
        <v>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ounders Agreement And Management Services Agreement [Member] | Preferred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During Period, Shares, New Issues</t>
        </is>
      </c>
      <c r="B21" s="4" t="inlineStr">
        <is>
          <t xml:space="preserve"> </t>
        </is>
      </c>
      <c r="C21" s="6" t="n">
        <v>2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ounders Agreement And Management Services Agreement [Member] | 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During Period, Shares, New Issues</t>
        </is>
      </c>
      <c r="B23" s="4" t="inlineStr">
        <is>
          <t xml:space="preserve"> </t>
        </is>
      </c>
      <c r="C23" s="6" t="n">
        <v>1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unders Agreement And Management Services Agreement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07875</v>
      </c>
    </row>
    <row r="26">
      <c r="A26" s="4" t="inlineStr">
        <is>
          <t>Conversion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v>
      </c>
    </row>
    <row r="27">
      <c r="A27" s="4" t="inlineStr">
        <is>
          <t>Nexcella Founders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description</t>
        </is>
      </c>
      <c r="B28" s="4" t="inlineStr">
        <is>
          <t xml:space="preserve"> </t>
        </is>
      </c>
      <c r="C28" s="4" t="inlineStr">
        <is>
          <t>(i) pay an equity fee in shares of common stock,
payable within five business days of the closing of any equity or debt financing for Nexcella or any of its respective subsidiaries that
occurs after the effective date of the Nexcella Founders Agreement and ending on the date when the Company no longer has majority voting
control in Nexcella’s voting equity, equal to 2.5% of the gross amount of any such equity or debt financing; and (ii) pay a cash
fee equal to 4.5% of Nexcella’s annual Net Sales (as defined in the Nexcella Founders Agreement), payable on an annual basis, within 90 days of the end of each calendar year.
In the event of a Change of Control, Nexcella will pay a one-time change in control fee equal to five times the product of (A) Net Sales
for the 12 months immediately preceding the Change of Control and (B) 4.5%</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nagement Services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sulting fee</t>
        </is>
      </c>
      <c r="B30" s="4" t="inlineStr">
        <is>
          <t xml:space="preserve"> </t>
        </is>
      </c>
      <c r="C30" s="5" t="n">
        <v>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nnual consulting fee</t>
        </is>
      </c>
      <c r="B31" s="4" t="inlineStr">
        <is>
          <t xml:space="preserve"> </t>
        </is>
      </c>
      <c r="C31" s="6" t="n">
        <v>1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assets</t>
        </is>
      </c>
      <c r="B32" s="4" t="inlineStr">
        <is>
          <t xml:space="preserve"> </t>
        </is>
      </c>
      <c r="C32" s="6" t="n">
        <v>10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ross proceeds</t>
        </is>
      </c>
      <c r="B33" s="4" t="inlineStr">
        <is>
          <t xml:space="preserve"> </t>
        </is>
      </c>
      <c r="C33" s="5" t="n">
        <v>1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A1:A2"/>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5" customWidth="1" min="7" max="7"/>
    <col width="16" customWidth="1" min="8" max="8"/>
    <col width="16" customWidth="1" min="9" max="9"/>
    <col width="24" customWidth="1" min="10" max="10"/>
    <col width="14" customWidth="1" min="11" max="11"/>
    <col width="14" customWidth="1" min="12" max="12"/>
    <col width="14" customWidth="1" min="13" max="13"/>
  </cols>
  <sheetData>
    <row r="1">
      <c r="A1" s="1" t="inlineStr">
        <is>
          <t>Notes Payable (Details Narrative) - USD ($)</t>
        </is>
      </c>
      <c r="H1" s="2" t="inlineStr">
        <is>
          <t>1 Months Ended</t>
        </is>
      </c>
      <c r="J1" s="2" t="inlineStr">
        <is>
          <t>12 Months Ended</t>
        </is>
      </c>
    </row>
    <row r="2">
      <c r="B2" s="2" t="inlineStr">
        <is>
          <t>Dec. 20, 2021</t>
        </is>
      </c>
      <c r="C2" s="2" t="inlineStr">
        <is>
          <t>Jun. 09, 2021</t>
        </is>
      </c>
      <c r="D2" s="2" t="inlineStr">
        <is>
          <t>Oct. 30, 2019</t>
        </is>
      </c>
      <c r="E2" s="2" t="inlineStr">
        <is>
          <t>Oct. 30, 2018</t>
        </is>
      </c>
      <c r="F2" s="2" t="inlineStr">
        <is>
          <t>Sep. 01, 2016</t>
        </is>
      </c>
      <c r="G2" s="2" t="inlineStr">
        <is>
          <t>Sep. 14, 2014</t>
        </is>
      </c>
      <c r="H2" s="2" t="inlineStr">
        <is>
          <t>Apr. 30, 2021</t>
        </is>
      </c>
      <c r="I2" s="2" t="inlineStr">
        <is>
          <t>Mar. 31, 2021</t>
        </is>
      </c>
      <c r="J2" s="2" t="inlineStr">
        <is>
          <t>Dec. 31, 2022</t>
        </is>
      </c>
      <c r="K2" s="2" t="inlineStr">
        <is>
          <t>Dec. 31, 2021</t>
        </is>
      </c>
      <c r="L2" s="2" t="inlineStr">
        <is>
          <t>Jan. 05, 2022</t>
        </is>
      </c>
      <c r="M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arrant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8</v>
      </c>
      <c r="I4" s="8" t="n">
        <v>0.8</v>
      </c>
      <c r="J4" s="8" t="n">
        <v>4.11</v>
      </c>
      <c r="K4" s="8" t="n">
        <v>3.93</v>
      </c>
      <c r="L4" s="8" t="n">
        <v>6.25</v>
      </c>
      <c r="M4" s="4" t="inlineStr">
        <is>
          <t xml:space="preserve"> </t>
        </is>
      </c>
    </row>
    <row r="5">
      <c r="A5" s="4" t="inlineStr">
        <is>
          <t>Share based payment award, fair value assumptions, expected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10 years</t>
        </is>
      </c>
      <c r="L5" s="4" t="inlineStr">
        <is>
          <t xml:space="preserve"> </t>
        </is>
      </c>
      <c r="M5" s="4" t="inlineStr">
        <is>
          <t xml:space="preserve"> </t>
        </is>
      </c>
    </row>
    <row r="6">
      <c r="A6" s="4" t="inlineStr">
        <is>
          <t>Loss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86170</v>
      </c>
      <c r="L6" s="4" t="inlineStr">
        <is>
          <t xml:space="preserve"> </t>
        </is>
      </c>
      <c r="M6" s="4" t="inlineStr">
        <is>
          <t xml:space="preserve"> </t>
        </is>
      </c>
    </row>
    <row r="7">
      <c r="A7" s="4" t="inlineStr">
        <is>
          <t>Debt instrument unamortized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0000</v>
      </c>
      <c r="I7" s="5" t="n">
        <v>80000</v>
      </c>
      <c r="J7" s="4" t="inlineStr">
        <is>
          <t xml:space="preserve"> </t>
        </is>
      </c>
      <c r="K7" s="4" t="inlineStr">
        <is>
          <t xml:space="preserve"> </t>
        </is>
      </c>
      <c r="L7" s="4" t="inlineStr">
        <is>
          <t xml:space="preserve"> </t>
        </is>
      </c>
      <c r="M7" s="4" t="inlineStr">
        <is>
          <t xml:space="preserve"> </t>
        </is>
      </c>
    </row>
    <row r="8">
      <c r="A8" s="4" t="inlineStr">
        <is>
          <t>Derivative, gain (loss) on derivative,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2759829</v>
      </c>
      <c r="L8" s="4" t="inlineStr">
        <is>
          <t xml:space="preserve"> </t>
        </is>
      </c>
      <c r="M8" s="4" t="inlineStr">
        <is>
          <t xml:space="preserve"> </t>
        </is>
      </c>
    </row>
    <row r="9">
      <c r="A9" s="4" t="inlineStr">
        <is>
          <t>Fair value of derivative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3414829</v>
      </c>
      <c r="L9" s="4" t="inlineStr">
        <is>
          <t xml:space="preserve"> </t>
        </is>
      </c>
      <c r="M9" s="4" t="inlineStr">
        <is>
          <t xml:space="preserve"> </t>
        </is>
      </c>
    </row>
    <row r="10">
      <c r="A10" s="4" t="inlineStr">
        <is>
          <t>Amortization of debt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8157</v>
      </c>
      <c r="L10" s="4" t="inlineStr">
        <is>
          <t xml:space="preserve"> </t>
        </is>
      </c>
      <c r="M10" s="4" t="inlineStr">
        <is>
          <t xml:space="preserve"> </t>
        </is>
      </c>
    </row>
    <row r="11">
      <c r="A11" s="4" t="inlineStr">
        <is>
          <t>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9099</v>
      </c>
      <c r="L11" s="4" t="inlineStr">
        <is>
          <t xml:space="preserve"> </t>
        </is>
      </c>
      <c r="M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 based payment award, fair value assumptions, expected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5 years 3 months 7 days</t>
        </is>
      </c>
      <c r="K14" s="4" t="inlineStr">
        <is>
          <t xml:space="preserve"> </t>
        </is>
      </c>
      <c r="L14" s="4" t="inlineStr">
        <is>
          <t xml:space="preserve"> </t>
        </is>
      </c>
      <c r="M14" s="4" t="inlineStr">
        <is>
          <t xml:space="preserve"> </t>
        </is>
      </c>
    </row>
    <row r="15">
      <c r="A15" s="4" t="inlineStr">
        <is>
          <t>2021A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mortization of debt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58157</v>
      </c>
      <c r="L17" s="4" t="inlineStr">
        <is>
          <t xml:space="preserve"> </t>
        </is>
      </c>
      <c r="M17" s="4" t="inlineStr">
        <is>
          <t xml:space="preserve"> </t>
        </is>
      </c>
    </row>
    <row r="18">
      <c r="A18" s="4" t="inlineStr">
        <is>
          <t>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from sale or issuance of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000000</v>
      </c>
      <c r="K20" s="4" t="inlineStr">
        <is>
          <t xml:space="preserve"> </t>
        </is>
      </c>
      <c r="L20" s="4" t="inlineStr">
        <is>
          <t xml:space="preserve"> </t>
        </is>
      </c>
      <c r="M20" s="4" t="inlineStr">
        <is>
          <t xml:space="preserve"> </t>
        </is>
      </c>
    </row>
    <row r="21">
      <c r="A21" s="4" t="inlineStr">
        <is>
          <t>Interest expens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18904</v>
      </c>
      <c r="L21" s="4" t="inlineStr">
        <is>
          <t xml:space="preserve"> </t>
        </is>
      </c>
      <c r="M21" s="4" t="inlineStr">
        <is>
          <t xml:space="preserve"> </t>
        </is>
      </c>
    </row>
    <row r="22">
      <c r="A22" s="4" t="inlineStr">
        <is>
          <t>Notes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conversion, shares issued</t>
        </is>
      </c>
      <c r="B24" s="6" t="n">
        <v>563368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otes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oceeds from sale or issuance of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000000</v>
      </c>
      <c r="K27" s="4" t="inlineStr">
        <is>
          <t xml:space="preserve"> </t>
        </is>
      </c>
      <c r="L27" s="4" t="inlineStr">
        <is>
          <t xml:space="preserve"> </t>
        </is>
      </c>
      <c r="M27" s="4" t="inlineStr">
        <is>
          <t xml:space="preserve"> </t>
        </is>
      </c>
    </row>
    <row r="28">
      <c r="A28" s="4" t="inlineStr">
        <is>
          <t>Secured Convertible Promissory Note [Member] | 2016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principal amount</t>
        </is>
      </c>
      <c r="B30" s="4" t="inlineStr">
        <is>
          <t xml:space="preserve"> </t>
        </is>
      </c>
      <c r="C30" s="4" t="inlineStr">
        <is>
          <t xml:space="preserve"> </t>
        </is>
      </c>
      <c r="D30" s="4" t="inlineStr">
        <is>
          <t xml:space="preserve"> </t>
        </is>
      </c>
      <c r="E30" s="4" t="inlineStr">
        <is>
          <t xml:space="preserve"> </t>
        </is>
      </c>
      <c r="F30" s="5" t="n">
        <v>3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maturity date</t>
        </is>
      </c>
      <c r="B31" s="4" t="inlineStr">
        <is>
          <t xml:space="preserve"> </t>
        </is>
      </c>
      <c r="C31" s="4" t="inlineStr">
        <is>
          <t xml:space="preserve"> </t>
        </is>
      </c>
      <c r="D31" s="4" t="inlineStr">
        <is>
          <t xml:space="preserve"> </t>
        </is>
      </c>
      <c r="E31" s="4" t="inlineStr">
        <is>
          <t xml:space="preserve"> </t>
        </is>
      </c>
      <c r="F31" s="4" t="inlineStr">
        <is>
          <t>Mar. 31,  2022</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Unsecured Convertible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5" t="n">
        <v>5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Sep. 14,  2017</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interest rate, percentage</t>
        </is>
      </c>
      <c r="B36" s="4" t="inlineStr">
        <is>
          <t xml:space="preserve"> </t>
        </is>
      </c>
      <c r="C36" s="4" t="inlineStr">
        <is>
          <t xml:space="preserve"> </t>
        </is>
      </c>
      <c r="D36" s="4" t="inlineStr">
        <is>
          <t xml:space="preserve"> </t>
        </is>
      </c>
      <c r="E36" s="4" t="inlineStr">
        <is>
          <t xml:space="preserve"> </t>
        </is>
      </c>
      <c r="F36" s="4" t="inlineStr">
        <is>
          <t xml:space="preserve"> </t>
        </is>
      </c>
      <c r="G36" s="10" t="n">
        <v>0.02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nterest expens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97</v>
      </c>
      <c r="K37" s="6" t="n">
        <v>1250</v>
      </c>
      <c r="L37" s="4" t="inlineStr">
        <is>
          <t xml:space="preserve"> </t>
        </is>
      </c>
      <c r="M37" s="4" t="inlineStr">
        <is>
          <t xml:space="preserve"> </t>
        </is>
      </c>
    </row>
    <row r="38">
      <c r="A38" s="4" t="inlineStr">
        <is>
          <t>Notes payable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6" t="n">
        <v>50000</v>
      </c>
      <c r="L38" s="4" t="inlineStr">
        <is>
          <t xml:space="preserve"> </t>
        </is>
      </c>
      <c r="M38" s="4" t="inlineStr">
        <is>
          <t xml:space="preserve"> </t>
        </is>
      </c>
    </row>
    <row r="39">
      <c r="A39" s="4" t="inlineStr">
        <is>
          <t>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0</v>
      </c>
      <c r="K39" s="5" t="n">
        <v>9099</v>
      </c>
      <c r="L39" s="4" t="inlineStr">
        <is>
          <t xml:space="preserve"> </t>
        </is>
      </c>
      <c r="M39" s="4" t="inlineStr">
        <is>
          <t xml:space="preserve"> </t>
        </is>
      </c>
    </row>
    <row r="40">
      <c r="A40" s="4" t="inlineStr">
        <is>
          <t>Unsecured Convertible Promissory Note [Member] | Extended Matur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maturity date</t>
        </is>
      </c>
      <c r="B42" s="4" t="inlineStr">
        <is>
          <t xml:space="preserve"> </t>
        </is>
      </c>
      <c r="C42" s="4" t="inlineStr">
        <is>
          <t>Sep. 14,  2022</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Unsecured Convertible Promissory Note [Member] | 2018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principal amount</t>
        </is>
      </c>
      <c r="B45" s="4" t="inlineStr">
        <is>
          <t xml:space="preserve"> </t>
        </is>
      </c>
      <c r="C45" s="4" t="inlineStr">
        <is>
          <t xml:space="preserve"> </t>
        </is>
      </c>
      <c r="D45" s="4" t="inlineStr">
        <is>
          <t xml:space="preserve"> </t>
        </is>
      </c>
      <c r="E45" s="5" t="n">
        <v>25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maturity date</t>
        </is>
      </c>
      <c r="B46" s="4" t="inlineStr">
        <is>
          <t xml:space="preserve"> </t>
        </is>
      </c>
      <c r="C46" s="4" t="inlineStr">
        <is>
          <t xml:space="preserve"> </t>
        </is>
      </c>
      <c r="D46" s="4" t="inlineStr">
        <is>
          <t xml:space="preserve"> </t>
        </is>
      </c>
      <c r="E46" s="4" t="inlineStr">
        <is>
          <t>Mar. 31,  2022</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interest rate, percentage</t>
        </is>
      </c>
      <c r="B47" s="4" t="inlineStr">
        <is>
          <t xml:space="preserve"> </t>
        </is>
      </c>
      <c r="C47" s="4" t="inlineStr">
        <is>
          <t xml:space="preserve"> </t>
        </is>
      </c>
      <c r="D47" s="4" t="inlineStr">
        <is>
          <t xml:space="preserve"> </t>
        </is>
      </c>
      <c r="E47" s="9" t="n">
        <v>0.0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Unsecured Convertible Promissory Note [Member] | 2019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principal amount</t>
        </is>
      </c>
      <c r="B50" s="4" t="inlineStr">
        <is>
          <t xml:space="preserve"> </t>
        </is>
      </c>
      <c r="C50" s="4" t="inlineStr">
        <is>
          <t xml:space="preserve"> </t>
        </is>
      </c>
      <c r="D50" s="5" t="n">
        <v>8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maturity date</t>
        </is>
      </c>
      <c r="B51" s="4" t="inlineStr">
        <is>
          <t xml:space="preserve"> </t>
        </is>
      </c>
      <c r="C51" s="4" t="inlineStr">
        <is>
          <t xml:space="preserve"> </t>
        </is>
      </c>
      <c r="D51" s="4" t="inlineStr">
        <is>
          <t>Mar. 31,  2022</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interest rate, percentage</t>
        </is>
      </c>
      <c r="B52" s="4" t="inlineStr">
        <is>
          <t xml:space="preserve"> </t>
        </is>
      </c>
      <c r="C52" s="4" t="inlineStr">
        <is>
          <t xml:space="preserve"> </t>
        </is>
      </c>
      <c r="D52" s="9" t="n">
        <v>0.0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Unsecured Convertible Promissory Note [Member] | 2021A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60000</v>
      </c>
      <c r="I55" s="5" t="n">
        <v>260000</v>
      </c>
      <c r="J55" s="4" t="inlineStr">
        <is>
          <t xml:space="preserve"> </t>
        </is>
      </c>
      <c r="K55" s="4" t="inlineStr">
        <is>
          <t xml:space="preserve"> </t>
        </is>
      </c>
      <c r="L55" s="4" t="inlineStr">
        <is>
          <t xml:space="preserve"> </t>
        </is>
      </c>
      <c r="M55" s="4" t="inlineStr">
        <is>
          <t xml:space="preserve"> </t>
        </is>
      </c>
    </row>
    <row r="56">
      <c r="A56" s="4" t="inlineStr">
        <is>
          <t>Debt instrument, 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Mar.  01,  2023</t>
        </is>
      </c>
      <c r="I56" s="4" t="inlineStr">
        <is>
          <t>Mar.  01,  2023</t>
        </is>
      </c>
      <c r="J56" s="4" t="inlineStr">
        <is>
          <t xml:space="preserve"> </t>
        </is>
      </c>
      <c r="K56" s="4" t="inlineStr">
        <is>
          <t xml:space="preserve"> </t>
        </is>
      </c>
      <c r="L56" s="4" t="inlineStr">
        <is>
          <t xml:space="preserve"> </t>
        </is>
      </c>
      <c r="M56" s="4" t="inlineStr">
        <is>
          <t xml:space="preserve"> </t>
        </is>
      </c>
    </row>
    <row r="57">
      <c r="A57" s="4" t="inlineStr">
        <is>
          <t>Debt instrument, interest rat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0.06</v>
      </c>
      <c r="I57" s="9" t="n">
        <v>0.06</v>
      </c>
      <c r="J57" s="4" t="inlineStr">
        <is>
          <t xml:space="preserve"> </t>
        </is>
      </c>
      <c r="K57" s="4" t="inlineStr">
        <is>
          <t xml:space="preserve"> </t>
        </is>
      </c>
      <c r="L57" s="4" t="inlineStr">
        <is>
          <t xml:space="preserve"> </t>
        </is>
      </c>
      <c r="M57" s="4" t="inlineStr">
        <is>
          <t xml:space="preserve"> </t>
        </is>
      </c>
    </row>
    <row r="58">
      <c r="A58" s="4" t="inlineStr">
        <is>
          <t>Proceeds from Convertible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00000</v>
      </c>
      <c r="I58" s="5" t="n">
        <v>200000</v>
      </c>
      <c r="J58" s="4" t="inlineStr">
        <is>
          <t xml:space="preserve"> </t>
        </is>
      </c>
      <c r="K58" s="4" t="inlineStr">
        <is>
          <t xml:space="preserve"> </t>
        </is>
      </c>
      <c r="L58" s="4" t="inlineStr">
        <is>
          <t xml:space="preserve"> </t>
        </is>
      </c>
      <c r="M58" s="4" t="inlineStr">
        <is>
          <t xml:space="preserve"> </t>
        </is>
      </c>
    </row>
    <row r="59">
      <c r="A59" s="4" t="inlineStr">
        <is>
          <t>Convertible 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60000</v>
      </c>
      <c r="I59" s="5" t="n">
        <v>60000</v>
      </c>
      <c r="J59" s="4" t="inlineStr">
        <is>
          <t xml:space="preserve"> </t>
        </is>
      </c>
      <c r="K59" s="4" t="inlineStr">
        <is>
          <t xml:space="preserve"> </t>
        </is>
      </c>
      <c r="L59" s="4" t="inlineStr">
        <is>
          <t xml:space="preserve"> </t>
        </is>
      </c>
      <c r="M59" s="4" t="inlineStr">
        <is>
          <t xml:space="preserve"> </t>
        </is>
      </c>
    </row>
    <row r="60">
      <c r="A60" s="4" t="inlineStr">
        <is>
          <t>Warrant to purchase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56000</v>
      </c>
      <c r="I60" s="6" t="n">
        <v>156000</v>
      </c>
      <c r="J60" s="4" t="inlineStr">
        <is>
          <t xml:space="preserve"> </t>
        </is>
      </c>
      <c r="K60" s="4" t="inlineStr">
        <is>
          <t xml:space="preserve"> </t>
        </is>
      </c>
      <c r="L60" s="4" t="inlineStr">
        <is>
          <t xml:space="preserve"> </t>
        </is>
      </c>
      <c r="M60" s="4" t="inlineStr">
        <is>
          <t xml:space="preserve"> </t>
        </is>
      </c>
    </row>
    <row r="61">
      <c r="A61" s="4" t="inlineStr">
        <is>
          <t>Warrant exerci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0.8</v>
      </c>
      <c r="I61" s="8" t="n">
        <v>0.8</v>
      </c>
      <c r="J61" s="4" t="inlineStr">
        <is>
          <t xml:space="preserve"> </t>
        </is>
      </c>
      <c r="K61" s="4" t="inlineStr">
        <is>
          <t xml:space="preserve"> </t>
        </is>
      </c>
      <c r="L61" s="4" t="inlineStr">
        <is>
          <t xml:space="preserve"> </t>
        </is>
      </c>
      <c r="M61" s="4" t="inlineStr">
        <is>
          <t xml:space="preserve"> </t>
        </is>
      </c>
    </row>
    <row r="62">
      <c r="A62" s="4" t="inlineStr">
        <is>
          <t>Share based payment award, fair value assumptions, expected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10 years</t>
        </is>
      </c>
      <c r="I62" s="4" t="inlineStr">
        <is>
          <t>10 years</t>
        </is>
      </c>
      <c r="J62" s="4" t="inlineStr">
        <is>
          <t xml:space="preserve"> </t>
        </is>
      </c>
      <c r="K62" s="4" t="inlineStr">
        <is>
          <t xml:space="preserve"> </t>
        </is>
      </c>
      <c r="L62" s="4" t="inlineStr">
        <is>
          <t xml:space="preserve"> </t>
        </is>
      </c>
      <c r="M62" s="4" t="inlineStr">
        <is>
          <t xml:space="preserve"> </t>
        </is>
      </c>
    </row>
    <row r="63">
      <c r="A63" s="4" t="inlineStr">
        <is>
          <t>Warrant fair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74603</v>
      </c>
      <c r="I63" s="5" t="n">
        <v>74603</v>
      </c>
      <c r="J63" s="4" t="inlineStr">
        <is>
          <t xml:space="preserve"> </t>
        </is>
      </c>
      <c r="K63" s="4" t="inlineStr">
        <is>
          <t xml:space="preserve"> </t>
        </is>
      </c>
      <c r="L63" s="4" t="inlineStr">
        <is>
          <t xml:space="preserve"> </t>
        </is>
      </c>
      <c r="M63" s="4" t="inlineStr">
        <is>
          <t xml:space="preserve"> </t>
        </is>
      </c>
    </row>
    <row r="64">
      <c r="A64" s="4" t="inlineStr">
        <is>
          <t>Unsecured Convertible Promissory Note [Member] | 2021A Note [Member] | Measurement Input, Price Volatili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Warrants and rights outstanding, measurement input, risk fre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17</v>
      </c>
      <c r="I66" s="6" t="n">
        <v>117</v>
      </c>
      <c r="J66" s="4" t="inlineStr">
        <is>
          <t xml:space="preserve"> </t>
        </is>
      </c>
      <c r="K66" s="4" t="inlineStr">
        <is>
          <t xml:space="preserve"> </t>
        </is>
      </c>
      <c r="L66" s="4" t="inlineStr">
        <is>
          <t xml:space="preserve"> </t>
        </is>
      </c>
      <c r="M66" s="4" t="inlineStr">
        <is>
          <t xml:space="preserve"> </t>
        </is>
      </c>
    </row>
    <row r="67">
      <c r="A67" s="4" t="inlineStr">
        <is>
          <t>Unsecured Convertible Promissory Note [Member] | 2021A Note [Member] | Measurement Input, Expected Dividend Ra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Warrants and rights outstanding, measurement input, risk fre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0</v>
      </c>
      <c r="I69" s="6" t="n">
        <v>0</v>
      </c>
      <c r="J69" s="4" t="inlineStr">
        <is>
          <t xml:space="preserve"> </t>
        </is>
      </c>
      <c r="K69" s="4" t="inlineStr">
        <is>
          <t xml:space="preserve"> </t>
        </is>
      </c>
      <c r="L69" s="4" t="inlineStr">
        <is>
          <t xml:space="preserve"> </t>
        </is>
      </c>
      <c r="M69" s="4" t="inlineStr">
        <is>
          <t xml:space="preserve"> </t>
        </is>
      </c>
    </row>
    <row r="70">
      <c r="A70" s="4" t="inlineStr">
        <is>
          <t>Unsecured Convertible Promissory Note [Member] | 2021A Note [Member] | Measurement Input, Risk Free Interest Ra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Warrants and rights outstanding, measurement input, risk fre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2" t="n">
        <v>1.7</v>
      </c>
      <c r="I72" s="4" t="inlineStr">
        <is>
          <t xml:space="preserve"> </t>
        </is>
      </c>
      <c r="J72" s="4" t="inlineStr">
        <is>
          <t xml:space="preserve"> </t>
        </is>
      </c>
      <c r="K72" s="4" t="inlineStr">
        <is>
          <t xml:space="preserve"> </t>
        </is>
      </c>
      <c r="L72" s="4" t="inlineStr">
        <is>
          <t xml:space="preserve"> </t>
        </is>
      </c>
      <c r="M72" s="4" t="inlineStr">
        <is>
          <t xml:space="preserve"> </t>
        </is>
      </c>
    </row>
  </sheetData>
  <mergeCells count="3">
    <mergeCell ref="A1:A2"/>
    <mergeCell ref="H1:I1"/>
    <mergeCell ref="J1:K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45" customWidth="1" min="3" max="3"/>
  </cols>
  <sheetData>
    <row r="1">
      <c r="A1" s="1" t="inlineStr">
        <is>
          <t>Summary of Changes in Fair Value of Level 3 Financial Liabilities (Details) - USD ($)</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 with unobservable inputs reconciliation, beginning balance</t>
        </is>
      </c>
      <c r="B4" s="4" t="inlineStr">
        <is>
          <t xml:space="preserve"> </t>
        </is>
      </c>
      <c r="C4" s="5" t="n">
        <v>575000</v>
      </c>
    </row>
    <row r="5">
      <c r="A5" s="4" t="inlineStr">
        <is>
          <t>Initial issuance of note recognized as debt discount</t>
        </is>
      </c>
      <c r="B5" s="4" t="inlineStr">
        <is>
          <t xml:space="preserve"> </t>
        </is>
      </c>
      <c r="C5" s="6" t="n">
        <v>80000</v>
      </c>
    </row>
    <row r="6">
      <c r="A6" s="4" t="inlineStr">
        <is>
          <t>Loss from change in fair value included in earnings</t>
        </is>
      </c>
      <c r="B6" s="4" t="inlineStr">
        <is>
          <t xml:space="preserve"> </t>
        </is>
      </c>
      <c r="C6" s="5" t="n">
        <v>22759829</v>
      </c>
    </row>
    <row r="7">
      <c r="A7" s="4" t="inlineStr">
        <is>
          <t>Fair Value, Liability, Recurring Basis, Unobservable Input Reconciliation, Gain (Loss), Statement of Income or Comprehensive Income [Extensible Enumeration]</t>
        </is>
      </c>
      <c r="B7" s="4" t="inlineStr">
        <is>
          <t xml:space="preserve"> </t>
        </is>
      </c>
      <c r="C7" s="4" t="inlineStr">
        <is>
          <t>Change in fair value of derivative liability</t>
        </is>
      </c>
    </row>
    <row r="8">
      <c r="A8" s="4" t="inlineStr">
        <is>
          <t>Reclassification to additional paid in capital of conversion of convertible note payable</t>
        </is>
      </c>
      <c r="B8" s="5" t="n">
        <v>-23414829</v>
      </c>
      <c r="C8" s="5" t="n">
        <v>-23414829</v>
      </c>
    </row>
    <row r="9">
      <c r="A9" s="4" t="inlineStr">
        <is>
          <t>Fair value measurement with unobservable inputs reconciliation, beginning balanc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Narrative) - USD ($)</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Derivative liability</t>
        </is>
      </c>
      <c r="B4" s="4" t="inlineStr">
        <is>
          <t xml:space="preserve"> </t>
        </is>
      </c>
      <c r="C4" s="4" t="inlineStr">
        <is>
          <t xml:space="preserve"> </t>
        </is>
      </c>
      <c r="D4" s="5" t="n">
        <v>575000</v>
      </c>
    </row>
    <row r="5">
      <c r="A5" s="4" t="inlineStr">
        <is>
          <t>Settlement of derivative liability upon conversion of convertible notes payable</t>
        </is>
      </c>
      <c r="B5" s="5" t="n">
        <v>23414829</v>
      </c>
      <c r="C5" s="6" t="n">
        <v>23414829</v>
      </c>
      <c r="D5" s="4" t="inlineStr">
        <is>
          <t xml:space="preserve"> </t>
        </is>
      </c>
    </row>
    <row r="6">
      <c r="A6" s="4" t="inlineStr">
        <is>
          <t>Change in fair value of derivative liability</t>
        </is>
      </c>
      <c r="B6" s="4" t="inlineStr">
        <is>
          <t xml:space="preserve"> </t>
        </is>
      </c>
      <c r="C6" s="5" t="n">
        <v>22759829</v>
      </c>
      <c r="D6"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 Activity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Options, Outstanding and exercisable, Beginning</t>
        </is>
      </c>
      <c r="B4" s="6" t="n">
        <v>1320984</v>
      </c>
      <c r="C4" s="6" t="n">
        <v>291984</v>
      </c>
    </row>
    <row r="5">
      <c r="A5" s="4" t="inlineStr">
        <is>
          <t>Weighted-Average Exercise Price Per Share, Outstanding and exercisable, Beginning</t>
        </is>
      </c>
      <c r="B5" s="8" t="n">
        <v>1.54</v>
      </c>
      <c r="C5" s="8" t="n">
        <v>1.33</v>
      </c>
    </row>
    <row r="6">
      <c r="A6" s="4" t="inlineStr">
        <is>
          <t>Options, Granted</t>
        </is>
      </c>
      <c r="B6" s="6" t="n">
        <v>591250</v>
      </c>
      <c r="C6" s="6" t="n">
        <v>1029000</v>
      </c>
    </row>
    <row r="7">
      <c r="A7" s="4" t="inlineStr">
        <is>
          <t>Weighted-Average Exercise Price Per Share, Granted</t>
        </is>
      </c>
      <c r="B7" s="8" t="n">
        <v>2.7</v>
      </c>
      <c r="C7" s="8" t="n">
        <v>1.6</v>
      </c>
    </row>
    <row r="8">
      <c r="A8" s="4" t="inlineStr">
        <is>
          <t>Options, Exercised</t>
        </is>
      </c>
      <c r="B8" s="6" t="n">
        <v>140992</v>
      </c>
      <c r="C8" s="4" t="inlineStr">
        <is>
          <t xml:space="preserve"> </t>
        </is>
      </c>
    </row>
    <row r="9">
      <c r="A9" s="4" t="inlineStr">
        <is>
          <t>Weighted-Average Exercise Price Per Share, Exercised</t>
        </is>
      </c>
      <c r="B9" s="8" t="n">
        <v>1.33</v>
      </c>
      <c r="C9" s="4" t="inlineStr">
        <is>
          <t xml:space="preserve"> </t>
        </is>
      </c>
    </row>
    <row r="10">
      <c r="A10" s="4" t="inlineStr">
        <is>
          <t>Options, Forfeited</t>
        </is>
      </c>
      <c r="B10" s="4" t="inlineStr">
        <is>
          <t xml:space="preserve"> </t>
        </is>
      </c>
      <c r="C10" s="4" t="inlineStr">
        <is>
          <t xml:space="preserve"> </t>
        </is>
      </c>
    </row>
    <row r="11">
      <c r="A11" s="4" t="inlineStr">
        <is>
          <t>Weighted-Average Exercise Price Per Share, Forfeited</t>
        </is>
      </c>
      <c r="B11" s="4" t="inlineStr">
        <is>
          <t xml:space="preserve"> </t>
        </is>
      </c>
      <c r="C11" s="4" t="inlineStr">
        <is>
          <t xml:space="preserve"> </t>
        </is>
      </c>
    </row>
    <row r="12">
      <c r="A12" s="4" t="inlineStr">
        <is>
          <t>Options, Expired</t>
        </is>
      </c>
      <c r="B12" s="4" t="inlineStr">
        <is>
          <t xml:space="preserve"> </t>
        </is>
      </c>
      <c r="C12" s="4" t="inlineStr">
        <is>
          <t xml:space="preserve"> </t>
        </is>
      </c>
    </row>
    <row r="13">
      <c r="A13" s="4" t="inlineStr">
        <is>
          <t>Weighted-Average Exercise Price Per Share, Expired</t>
        </is>
      </c>
      <c r="B13" s="4" t="inlineStr">
        <is>
          <t xml:space="preserve"> </t>
        </is>
      </c>
      <c r="C13" s="4" t="inlineStr">
        <is>
          <t xml:space="preserve"> </t>
        </is>
      </c>
    </row>
    <row r="14">
      <c r="A14" s="4" t="inlineStr">
        <is>
          <t>Options, Exercised</t>
        </is>
      </c>
      <c r="B14" s="6" t="n">
        <v>-140992</v>
      </c>
      <c r="C14" s="4" t="inlineStr">
        <is>
          <t xml:space="preserve"> </t>
        </is>
      </c>
    </row>
    <row r="15">
      <c r="A15" s="4" t="inlineStr">
        <is>
          <t>Options, Outstanding and exercisable, Ending</t>
        </is>
      </c>
      <c r="B15" s="6" t="n">
        <v>1771242</v>
      </c>
      <c r="C15" s="6" t="n">
        <v>1320984</v>
      </c>
    </row>
    <row r="16">
      <c r="A16" s="4" t="inlineStr">
        <is>
          <t>Weighted-Average Exercise Price Per Share, Outstanding and exercisable, Ending</t>
        </is>
      </c>
      <c r="B16" s="8" t="n">
        <v>1.94</v>
      </c>
      <c r="C16" s="8" t="n">
        <v>1.5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59" customWidth="1" min="1" max="1"/>
    <col width="32" customWidth="1" min="2" max="2"/>
  </cols>
  <sheetData>
    <row r="1">
      <c r="A1" s="1" t="inlineStr">
        <is>
          <t>Schedule of Stock Outstanding and Exercisable (Details)</t>
        </is>
      </c>
      <c r="B1" s="2" t="inlineStr">
        <is>
          <t>12 Months Ended</t>
        </is>
      </c>
    </row>
    <row r="2">
      <c r="B2" s="2" t="inlineStr">
        <is>
          <t>Dec. 31, 2022 $ / shares shares</t>
        </is>
      </c>
    </row>
    <row r="3">
      <c r="A3" s="3" t="inlineStr">
        <is>
          <t>Accumulated Other Comprehensive Income (Loss) [Line Items]</t>
        </is>
      </c>
      <c r="B3" s="4" t="inlineStr">
        <is>
          <t xml:space="preserve"> </t>
        </is>
      </c>
    </row>
    <row r="4">
      <c r="A4" s="4" t="inlineStr">
        <is>
          <t>Outstanding, Number of Option Shares | shares</t>
        </is>
      </c>
      <c r="B4" s="6" t="n">
        <v>1771242</v>
      </c>
    </row>
    <row r="5">
      <c r="A5" s="4" t="inlineStr">
        <is>
          <t>Outstanding, Weighted Average Exercise Price</t>
        </is>
      </c>
      <c r="B5" s="8" t="n">
        <v>1.94</v>
      </c>
    </row>
    <row r="6">
      <c r="A6" s="4" t="inlineStr">
        <is>
          <t>Outstanding, Weighted Average Remaining Life (Years)</t>
        </is>
      </c>
      <c r="B6" s="4" t="inlineStr">
        <is>
          <t>8 years 3 months 14 days</t>
        </is>
      </c>
    </row>
    <row r="7">
      <c r="A7" s="4" t="inlineStr">
        <is>
          <t>Exercisable, Number of Option Shares | shares</t>
        </is>
      </c>
      <c r="B7" s="6" t="n">
        <v>752804</v>
      </c>
    </row>
    <row r="8">
      <c r="A8" s="4" t="inlineStr">
        <is>
          <t>Exercisable, Weighted Average Exercise Price</t>
        </is>
      </c>
      <c r="B8" s="8" t="n">
        <v>1.54</v>
      </c>
    </row>
    <row r="9">
      <c r="A9" s="4" t="inlineStr">
        <is>
          <t>Warrant [Member]</t>
        </is>
      </c>
      <c r="B9" s="4" t="inlineStr">
        <is>
          <t xml:space="preserve"> </t>
        </is>
      </c>
    </row>
    <row r="10">
      <c r="A10" s="3" t="inlineStr">
        <is>
          <t>Accumulated Other Comprehensive Income (Loss) [Line Items]</t>
        </is>
      </c>
      <c r="B10" s="4" t="inlineStr">
        <is>
          <t xml:space="preserve"> </t>
        </is>
      </c>
    </row>
    <row r="11">
      <c r="A11" s="4" t="inlineStr">
        <is>
          <t>Outstanding, Number of Option Shares | shares</t>
        </is>
      </c>
      <c r="B11" s="6" t="n">
        <v>397500</v>
      </c>
    </row>
    <row r="12">
      <c r="A12" s="4" t="inlineStr">
        <is>
          <t>Outstanding, Weighted Average Exercise Price</t>
        </is>
      </c>
      <c r="B12" s="8" t="n">
        <v>4.11</v>
      </c>
    </row>
    <row r="13">
      <c r="A13" s="4" t="inlineStr">
        <is>
          <t>Outstanding, Weighted Average Remaining Life (Years)</t>
        </is>
      </c>
      <c r="B13" s="4" t="inlineStr">
        <is>
          <t>5 years 7 months 20 days</t>
        </is>
      </c>
    </row>
    <row r="14">
      <c r="A14" s="4" t="inlineStr">
        <is>
          <t>Exercisable, Number of Option Shares | shares</t>
        </is>
      </c>
      <c r="B14" s="6" t="n">
        <v>397500</v>
      </c>
    </row>
    <row r="15">
      <c r="A15" s="4" t="inlineStr">
        <is>
          <t>Exercisable, Weighted Average Exercise Price</t>
        </is>
      </c>
      <c r="B15" s="8" t="n">
        <v>4.11</v>
      </c>
    </row>
    <row r="16">
      <c r="A16" s="4" t="inlineStr">
        <is>
          <t>Range One [Member]</t>
        </is>
      </c>
      <c r="B16" s="4" t="inlineStr">
        <is>
          <t xml:space="preserve"> </t>
        </is>
      </c>
    </row>
    <row r="17">
      <c r="A17" s="3" t="inlineStr">
        <is>
          <t>Accumulated Other Comprehensive Income (Loss) [Line Items]</t>
        </is>
      </c>
      <c r="B17" s="4" t="inlineStr">
        <is>
          <t xml:space="preserve"> </t>
        </is>
      </c>
    </row>
    <row r="18">
      <c r="A18" s="4" t="inlineStr">
        <is>
          <t>Outstanding, Exercise Price</t>
        </is>
      </c>
      <c r="B18" s="8" t="n">
        <v>0.8</v>
      </c>
    </row>
    <row r="19">
      <c r="A19" s="4" t="inlineStr">
        <is>
          <t>Outstanding, Number of Option Shares | shares</t>
        </is>
      </c>
      <c r="B19" s="6" t="n">
        <v>256500</v>
      </c>
    </row>
    <row r="20">
      <c r="A20" s="4" t="inlineStr">
        <is>
          <t>Outstanding, Weighted Average Exercise Price</t>
        </is>
      </c>
      <c r="B20" s="8" t="n">
        <v>0.8</v>
      </c>
    </row>
    <row r="21">
      <c r="A21" s="4" t="inlineStr">
        <is>
          <t>Outstanding, Weighted Average Remaining Life (Years)</t>
        </is>
      </c>
      <c r="B21" s="4" t="inlineStr">
        <is>
          <t>8 years 2 months 12 days</t>
        </is>
      </c>
    </row>
    <row r="22">
      <c r="A22" s="4" t="inlineStr">
        <is>
          <t>Exercisable, Number of Option Shares | shares</t>
        </is>
      </c>
      <c r="B22" s="6" t="n">
        <v>224438</v>
      </c>
    </row>
    <row r="23">
      <c r="A23" s="4" t="inlineStr">
        <is>
          <t>Exercisable, Weighted Average Exercise Price</t>
        </is>
      </c>
      <c r="B23" s="8" t="n">
        <v>0.8</v>
      </c>
    </row>
    <row r="24">
      <c r="A24" s="4" t="inlineStr">
        <is>
          <t>Range One [Member] | Warrant [Member]</t>
        </is>
      </c>
      <c r="B24" s="4" t="inlineStr">
        <is>
          <t xml:space="preserve"> </t>
        </is>
      </c>
    </row>
    <row r="25">
      <c r="A25" s="3" t="inlineStr">
        <is>
          <t>Accumulated Other Comprehensive Income (Loss) [Line Items]</t>
        </is>
      </c>
      <c r="B25" s="4" t="inlineStr">
        <is>
          <t xml:space="preserve"> </t>
        </is>
      </c>
    </row>
    <row r="26">
      <c r="A26" s="4" t="inlineStr">
        <is>
          <t>Outstanding, Exercise Price</t>
        </is>
      </c>
      <c r="B26" s="8" t="n">
        <v>0.8</v>
      </c>
    </row>
    <row r="27">
      <c r="A27" s="4" t="inlineStr">
        <is>
          <t>Outstanding, Number of Option Shares | shares</t>
        </is>
      </c>
      <c r="B27" s="6" t="n">
        <v>156000</v>
      </c>
    </row>
    <row r="28">
      <c r="A28" s="4" t="inlineStr">
        <is>
          <t>Outstanding, Weighted Average Exercise Price</t>
        </is>
      </c>
      <c r="B28" s="8" t="n">
        <v>0.8</v>
      </c>
    </row>
    <row r="29">
      <c r="A29" s="4" t="inlineStr">
        <is>
          <t>Outstanding, Weighted Average Remaining Life (Years)</t>
        </is>
      </c>
      <c r="B29" s="4" t="inlineStr">
        <is>
          <t>8 years 2 months 23 days</t>
        </is>
      </c>
    </row>
    <row r="30">
      <c r="A30" s="4" t="inlineStr">
        <is>
          <t>Exercisable, Number of Option Shares | shares</t>
        </is>
      </c>
      <c r="B30" s="6" t="n">
        <v>156000</v>
      </c>
    </row>
    <row r="31">
      <c r="A31" s="4" t="inlineStr">
        <is>
          <t>Exercisable, Weighted Average Exercise Price</t>
        </is>
      </c>
      <c r="B31" s="8" t="n">
        <v>0.8</v>
      </c>
    </row>
    <row r="32">
      <c r="A32" s="4" t="inlineStr">
        <is>
          <t>Range Three [Member]</t>
        </is>
      </c>
      <c r="B32" s="4" t="inlineStr">
        <is>
          <t xml:space="preserve"> </t>
        </is>
      </c>
    </row>
    <row r="33">
      <c r="A33" s="3" t="inlineStr">
        <is>
          <t>Accumulated Other Comprehensive Income (Loss) [Line Items]</t>
        </is>
      </c>
      <c r="B33" s="4" t="inlineStr">
        <is>
          <t xml:space="preserve"> </t>
        </is>
      </c>
    </row>
    <row r="34">
      <c r="A34" s="4" t="inlineStr">
        <is>
          <t>Outstanding, Exercise Price</t>
        </is>
      </c>
      <c r="B34" s="8" t="n">
        <v>1.33</v>
      </c>
    </row>
    <row r="35">
      <c r="A35" s="4" t="inlineStr">
        <is>
          <t>Outstanding, Number of Option Shares | shares</t>
        </is>
      </c>
      <c r="B35" s="6" t="n">
        <v>150992</v>
      </c>
    </row>
    <row r="36">
      <c r="A36" s="4" t="inlineStr">
        <is>
          <t>Outstanding, Weighted Average Exercise Price</t>
        </is>
      </c>
      <c r="B36" s="8" t="n">
        <v>1.33</v>
      </c>
    </row>
    <row r="37">
      <c r="A37" s="4" t="inlineStr">
        <is>
          <t>Outstanding, Weighted Average Remaining Life (Years)</t>
        </is>
      </c>
      <c r="B37" s="4" t="inlineStr">
        <is>
          <t>2 years 8 months 1 day</t>
        </is>
      </c>
    </row>
    <row r="38">
      <c r="A38" s="4" t="inlineStr">
        <is>
          <t>Exercisable, Number of Option Shares | shares</t>
        </is>
      </c>
      <c r="B38" s="6" t="n">
        <v>150992</v>
      </c>
    </row>
    <row r="39">
      <c r="A39" s="4" t="inlineStr">
        <is>
          <t>Exercisable, Weighted Average Exercise Price</t>
        </is>
      </c>
      <c r="B39" s="8" t="n">
        <v>1.33</v>
      </c>
    </row>
    <row r="40">
      <c r="A40" s="4" t="inlineStr">
        <is>
          <t>Range Four [Member]</t>
        </is>
      </c>
      <c r="B40" s="4" t="inlineStr">
        <is>
          <t xml:space="preserve"> </t>
        </is>
      </c>
    </row>
    <row r="41">
      <c r="A41" s="3" t="inlineStr">
        <is>
          <t>Accumulated Other Comprehensive Income (Loss) [Line Items]</t>
        </is>
      </c>
      <c r="B41" s="4" t="inlineStr">
        <is>
          <t xml:space="preserve"> </t>
        </is>
      </c>
    </row>
    <row r="42">
      <c r="A42" s="4" t="inlineStr">
        <is>
          <t>Outstanding, Exercise Price</t>
        </is>
      </c>
      <c r="B42" s="8" t="n">
        <v>1.86</v>
      </c>
    </row>
    <row r="43">
      <c r="A43" s="4" t="inlineStr">
        <is>
          <t>Outstanding, Number of Option Shares | shares</t>
        </is>
      </c>
      <c r="B43" s="6" t="n">
        <v>772500</v>
      </c>
    </row>
    <row r="44">
      <c r="A44" s="4" t="inlineStr">
        <is>
          <t>Outstanding, Weighted Average Exercise Price</t>
        </is>
      </c>
      <c r="B44" s="8" t="n">
        <v>1.86</v>
      </c>
    </row>
    <row r="45">
      <c r="A45" s="4" t="inlineStr">
        <is>
          <t>Outstanding, Weighted Average Remaining Life (Years)</t>
        </is>
      </c>
      <c r="B45" s="4" t="inlineStr">
        <is>
          <t>8 years 5 months 19 days</t>
        </is>
      </c>
    </row>
    <row r="46">
      <c r="A46" s="4" t="inlineStr">
        <is>
          <t>Exercisable, Number of Option Shares | shares</t>
        </is>
      </c>
      <c r="B46" s="6" t="n">
        <v>289377</v>
      </c>
    </row>
    <row r="47">
      <c r="A47" s="4" t="inlineStr">
        <is>
          <t>Exercisable, Weighted Average Exercise Price</t>
        </is>
      </c>
      <c r="B47" s="8" t="n">
        <v>1.86</v>
      </c>
    </row>
    <row r="48">
      <c r="A48" s="4" t="inlineStr">
        <is>
          <t>Range Five [Member]</t>
        </is>
      </c>
      <c r="B48" s="4" t="inlineStr">
        <is>
          <t xml:space="preserve"> </t>
        </is>
      </c>
    </row>
    <row r="49">
      <c r="A49" s="3" t="inlineStr">
        <is>
          <t>Accumulated Other Comprehensive Income (Loss) [Line Items]</t>
        </is>
      </c>
      <c r="B49" s="4" t="inlineStr">
        <is>
          <t xml:space="preserve"> </t>
        </is>
      </c>
    </row>
    <row r="50">
      <c r="A50" s="4" t="inlineStr">
        <is>
          <t>Outstanding, Exercise Price</t>
        </is>
      </c>
      <c r="B50" s="8" t="n">
        <v>2.64</v>
      </c>
    </row>
    <row r="51">
      <c r="A51" s="4" t="inlineStr">
        <is>
          <t>Outstanding, Number of Option Shares | shares</t>
        </is>
      </c>
      <c r="B51" s="6" t="n">
        <v>580000</v>
      </c>
    </row>
    <row r="52">
      <c r="A52" s="4" t="inlineStr">
        <is>
          <t>Outstanding, Weighted Average Exercise Price</t>
        </is>
      </c>
      <c r="B52" s="8" t="n">
        <v>2.64</v>
      </c>
    </row>
    <row r="53">
      <c r="A53" s="4" t="inlineStr">
        <is>
          <t>Outstanding, Weighted Average Remaining Life (Years)</t>
        </is>
      </c>
      <c r="B53" s="4" t="inlineStr">
        <is>
          <t>9 years 6 months 14 days</t>
        </is>
      </c>
    </row>
    <row r="54">
      <c r="A54" s="4" t="inlineStr">
        <is>
          <t>Exercisable, Number of Option Shares | shares</t>
        </is>
      </c>
      <c r="B54" s="6" t="n">
        <v>85419</v>
      </c>
    </row>
    <row r="55">
      <c r="A55" s="4" t="inlineStr">
        <is>
          <t>Exercisable, Weighted Average Exercise Price</t>
        </is>
      </c>
      <c r="B55" s="8" t="n">
        <v>2.64</v>
      </c>
    </row>
    <row r="56">
      <c r="A56" s="4" t="inlineStr">
        <is>
          <t>Range Six [Member]</t>
        </is>
      </c>
      <c r="B56" s="4" t="inlineStr">
        <is>
          <t xml:space="preserve"> </t>
        </is>
      </c>
    </row>
    <row r="57">
      <c r="A57" s="3" t="inlineStr">
        <is>
          <t>Accumulated Other Comprehensive Income (Loss) [Line Items]</t>
        </is>
      </c>
      <c r="B57" s="4" t="inlineStr">
        <is>
          <t xml:space="preserve"> </t>
        </is>
      </c>
    </row>
    <row r="58">
      <c r="A58" s="4" t="inlineStr">
        <is>
          <t>Outstanding, Exercise Price</t>
        </is>
      </c>
      <c r="B58" s="8" t="n">
        <v>5.83</v>
      </c>
    </row>
    <row r="59">
      <c r="A59" s="4" t="inlineStr">
        <is>
          <t>Outstanding, Number of Option Shares | shares</t>
        </is>
      </c>
      <c r="B59" s="6" t="n">
        <v>11250</v>
      </c>
    </row>
    <row r="60">
      <c r="A60" s="4" t="inlineStr">
        <is>
          <t>Outstanding, Weighted Average Exercise Price</t>
        </is>
      </c>
      <c r="B60" s="8" t="n">
        <v>5.83</v>
      </c>
    </row>
    <row r="61">
      <c r="A61" s="4" t="inlineStr">
        <is>
          <t>Outstanding, Weighted Average Remaining Life (Years)</t>
        </is>
      </c>
      <c r="B61" s="4" t="inlineStr">
        <is>
          <t>9 years 14 days</t>
        </is>
      </c>
    </row>
    <row r="62">
      <c r="A62" s="4" t="inlineStr">
        <is>
          <t>Exercisable, Number of Option Shares | shares</t>
        </is>
      </c>
      <c r="B62" s="6" t="n">
        <v>2578</v>
      </c>
    </row>
    <row r="63">
      <c r="A63" s="4" t="inlineStr">
        <is>
          <t>Exercisable, Weighted Average Exercise Price</t>
        </is>
      </c>
      <c r="B63" s="8" t="n">
        <v>5.83</v>
      </c>
    </row>
    <row r="64">
      <c r="A64" s="4" t="inlineStr">
        <is>
          <t>Range Two [Member] | Warrant [Member]</t>
        </is>
      </c>
      <c r="B64" s="4" t="inlineStr">
        <is>
          <t xml:space="preserve"> </t>
        </is>
      </c>
    </row>
    <row r="65">
      <c r="A65" s="3" t="inlineStr">
        <is>
          <t>Accumulated Other Comprehensive Income (Loss) [Line Items]</t>
        </is>
      </c>
      <c r="B65" s="4" t="inlineStr">
        <is>
          <t xml:space="preserve"> </t>
        </is>
      </c>
    </row>
    <row r="66">
      <c r="A66" s="4" t="inlineStr">
        <is>
          <t>Outstanding, Exercise Price</t>
        </is>
      </c>
      <c r="B66" s="8" t="n">
        <v>6.25</v>
      </c>
    </row>
    <row r="67">
      <c r="A67" s="4" t="inlineStr">
        <is>
          <t>Outstanding, Number of Option Shares | shares</t>
        </is>
      </c>
      <c r="B67" s="6" t="n">
        <v>241500</v>
      </c>
    </row>
    <row r="68">
      <c r="A68" s="4" t="inlineStr">
        <is>
          <t>Outstanding, Weighted Average Exercise Price</t>
        </is>
      </c>
      <c r="B68" s="8" t="n">
        <v>6.25</v>
      </c>
    </row>
    <row r="69">
      <c r="A69" s="4" t="inlineStr">
        <is>
          <t>Outstanding, Weighted Average Remaining Life (Years)</t>
        </is>
      </c>
      <c r="B69" s="4" t="inlineStr">
        <is>
          <t>3 years 11 months 15 days</t>
        </is>
      </c>
    </row>
    <row r="70">
      <c r="A70" s="4" t="inlineStr">
        <is>
          <t>Exercisable, Number of Option Shares | shares</t>
        </is>
      </c>
      <c r="B70" s="6" t="n">
        <v>241500</v>
      </c>
    </row>
    <row r="71">
      <c r="A71" s="4" t="inlineStr">
        <is>
          <t>Exercisable, Weighted Average Exercise Price</t>
        </is>
      </c>
      <c r="B71" s="8" t="n">
        <v>6.2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200000000</v>
      </c>
      <c r="C8" s="6" t="n">
        <v>200000000</v>
      </c>
    </row>
    <row r="9">
      <c r="A9" s="4" t="inlineStr">
        <is>
          <t>Common stock, shares issued</t>
        </is>
      </c>
      <c r="B9" s="6" t="n">
        <v>13964485</v>
      </c>
      <c r="C9" s="6" t="n">
        <v>13228689</v>
      </c>
    </row>
    <row r="10">
      <c r="A10" s="4" t="inlineStr">
        <is>
          <t>Common stock, shares outstanding</t>
        </is>
      </c>
      <c r="B10" s="6" t="n">
        <v>13892122</v>
      </c>
      <c r="C10" s="6" t="n">
        <v>13228689</v>
      </c>
    </row>
    <row r="11">
      <c r="A11" s="4" t="inlineStr">
        <is>
          <t>Treasury stock, shares</t>
        </is>
      </c>
      <c r="B11" s="6" t="n">
        <v>72363</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Warrant Activity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Warrants, Outstanding and exercisable, Beginning</t>
        </is>
      </c>
      <c r="B4" s="6" t="n">
        <v>366000</v>
      </c>
      <c r="C4" s="4" t="inlineStr">
        <is>
          <t xml:space="preserve"> </t>
        </is>
      </c>
    </row>
    <row r="5">
      <c r="A5" s="4" t="inlineStr">
        <is>
          <t>Weighted-Average Exercise Price Per Share, Outstanding and exercisable Beginning</t>
        </is>
      </c>
      <c r="B5" s="8" t="n">
        <v>3.93</v>
      </c>
      <c r="C5" s="4" t="inlineStr">
        <is>
          <t xml:space="preserve"> </t>
        </is>
      </c>
    </row>
    <row r="6">
      <c r="A6" s="4" t="inlineStr">
        <is>
          <t>Warrants, Granted</t>
        </is>
      </c>
      <c r="B6" s="6" t="n">
        <v>31500</v>
      </c>
      <c r="C6" s="6" t="n">
        <v>366000</v>
      </c>
    </row>
    <row r="7">
      <c r="A7" s="4" t="inlineStr">
        <is>
          <t>Weighted-Average Exercise Price Per Share, Granted</t>
        </is>
      </c>
      <c r="B7" s="8" t="n">
        <v>6.25</v>
      </c>
      <c r="C7" s="8" t="n">
        <v>3.93</v>
      </c>
    </row>
    <row r="8">
      <c r="A8" s="4" t="inlineStr">
        <is>
          <t>Warrants, Exercised</t>
        </is>
      </c>
      <c r="B8" s="4" t="inlineStr">
        <is>
          <t xml:space="preserve"> </t>
        </is>
      </c>
      <c r="C8" s="4" t="inlineStr">
        <is>
          <t xml:space="preserve"> </t>
        </is>
      </c>
    </row>
    <row r="9">
      <c r="A9" s="4" t="inlineStr">
        <is>
          <t>Weighted-Average Exercise Price Per Share, Exercised</t>
        </is>
      </c>
      <c r="B9" s="4" t="inlineStr">
        <is>
          <t xml:space="preserve"> </t>
        </is>
      </c>
      <c r="C9" s="4" t="inlineStr">
        <is>
          <t xml:space="preserve"> </t>
        </is>
      </c>
    </row>
    <row r="10">
      <c r="A10" s="4" t="inlineStr">
        <is>
          <t>Warrants, Forfeited</t>
        </is>
      </c>
      <c r="B10" s="4" t="inlineStr">
        <is>
          <t xml:space="preserve"> </t>
        </is>
      </c>
      <c r="C10" s="4" t="inlineStr">
        <is>
          <t xml:space="preserve"> </t>
        </is>
      </c>
    </row>
    <row r="11">
      <c r="A11" s="4" t="inlineStr">
        <is>
          <t>Weighted-Average Exercise Price Per Share, Forfeited</t>
        </is>
      </c>
      <c r="B11" s="4" t="inlineStr">
        <is>
          <t xml:space="preserve"> </t>
        </is>
      </c>
      <c r="C11" s="4" t="inlineStr">
        <is>
          <t xml:space="preserve"> </t>
        </is>
      </c>
    </row>
    <row r="12">
      <c r="A12" s="4" t="inlineStr">
        <is>
          <t>Warrants, Expired</t>
        </is>
      </c>
      <c r="B12" s="4" t="inlineStr">
        <is>
          <t xml:space="preserve"> </t>
        </is>
      </c>
      <c r="C12" s="4" t="inlineStr">
        <is>
          <t xml:space="preserve"> </t>
        </is>
      </c>
    </row>
    <row r="13">
      <c r="A13" s="4" t="inlineStr">
        <is>
          <t>Weighted-Average Exercise Price Per Share, Expired</t>
        </is>
      </c>
      <c r="B13" s="4" t="inlineStr">
        <is>
          <t xml:space="preserve"> </t>
        </is>
      </c>
      <c r="C13" s="4" t="inlineStr">
        <is>
          <t xml:space="preserve"> </t>
        </is>
      </c>
    </row>
    <row r="14">
      <c r="A14" s="4" t="inlineStr">
        <is>
          <t>Warrants, Outstanding and exercisable, Ending</t>
        </is>
      </c>
      <c r="B14" s="6" t="n">
        <v>397500</v>
      </c>
      <c r="C14" s="6" t="n">
        <v>366000</v>
      </c>
    </row>
    <row r="15">
      <c r="A15" s="4" t="inlineStr">
        <is>
          <t>Weighted-Average Exercise Price Per Share, Outstanding and exercisable Ending</t>
        </is>
      </c>
      <c r="B15" s="8" t="n">
        <v>4.11</v>
      </c>
      <c r="C15" s="8" t="n">
        <v>3.9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1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80" customWidth="1" min="8" max="8"/>
    <col width="80"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Narrative) - USD ($)</t>
        </is>
      </c>
      <c r="G1" s="2" t="inlineStr">
        <is>
          <t>1 Months Ended</t>
        </is>
      </c>
      <c r="H1" s="2" t="inlineStr">
        <is>
          <t>12 Months Ended</t>
        </is>
      </c>
    </row>
    <row r="2">
      <c r="B2" s="2" t="inlineStr">
        <is>
          <t>Mar. 22, 2023</t>
        </is>
      </c>
      <c r="C2" s="2" t="inlineStr">
        <is>
          <t>Dec. 08, 2022</t>
        </is>
      </c>
      <c r="D2" s="2" t="inlineStr">
        <is>
          <t>May 09, 2022</t>
        </is>
      </c>
      <c r="E2" s="2" t="inlineStr">
        <is>
          <t>Jan. 05, 2022</t>
        </is>
      </c>
      <c r="F2" s="2" t="inlineStr">
        <is>
          <t>Dec. 20, 2021</t>
        </is>
      </c>
      <c r="G2" s="2" t="inlineStr">
        <is>
          <t>Dec. 31, 2021</t>
        </is>
      </c>
      <c r="H2" s="2" t="inlineStr">
        <is>
          <t>Dec. 31, 2022</t>
        </is>
      </c>
      <c r="I2" s="2" t="inlineStr">
        <is>
          <t>Dec. 31, 2021</t>
        </is>
      </c>
      <c r="J2" s="2" t="inlineStr">
        <is>
          <t>Sep. 10, 2021</t>
        </is>
      </c>
      <c r="K2" s="2" t="inlineStr">
        <is>
          <t>Apr. 30, 2021</t>
        </is>
      </c>
      <c r="L2" s="2" t="inlineStr">
        <is>
          <t>Mar. 31, 2021</t>
        </is>
      </c>
      <c r="M2" s="2" t="inlineStr">
        <is>
          <t>Dec. 31, 2020</t>
        </is>
      </c>
      <c r="N2" s="2" t="inlineStr">
        <is>
          <t>Dec. 31, 2016</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200000000</v>
      </c>
      <c r="H4" s="6" t="n">
        <v>200000000</v>
      </c>
      <c r="I4" s="6" t="n">
        <v>2000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6" t="n">
        <v>10000000</v>
      </c>
      <c r="H5" s="6" t="n">
        <v>10000000</v>
      </c>
      <c r="I5" s="6" t="n">
        <v>1000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7" t="n">
        <v>0.0001</v>
      </c>
      <c r="I6" s="7" t="n">
        <v>0.0001</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egining balance, shares</t>
        </is>
      </c>
      <c r="B7" s="6" t="n">
        <v>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et 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913750</v>
      </c>
      <c r="I8" s="5" t="n">
        <v>18648934</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 Issued During Period, Shares, Issued for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326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issued during period value issued for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purchase of shares,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996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issued for cashless exercise of stock option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4099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Gross proceeds from issuance of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913750</v>
      </c>
      <c r="I13" s="5" t="n">
        <v>18648934</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par or stated value per share</t>
        </is>
      </c>
      <c r="B14" s="4" t="inlineStr">
        <is>
          <t xml:space="preserve"> </t>
        </is>
      </c>
      <c r="C14" s="4" t="inlineStr">
        <is>
          <t xml:space="preserve"> </t>
        </is>
      </c>
      <c r="D14" s="4" t="inlineStr">
        <is>
          <t xml:space="preserve"> </t>
        </is>
      </c>
      <c r="E14" s="4" t="inlineStr">
        <is>
          <t xml:space="preserve"> </t>
        </is>
      </c>
      <c r="F14" s="4" t="inlineStr">
        <is>
          <t xml:space="preserve"> </t>
        </is>
      </c>
      <c r="G14" s="13" t="n">
        <v>0.0001</v>
      </c>
      <c r="H14" s="7" t="n">
        <v>0.0001</v>
      </c>
      <c r="I14" s="7" t="n">
        <v>0.0001</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ptions granted to purchase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91250</v>
      </c>
      <c r="I15" s="6" t="n">
        <v>1029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ptions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2.7</v>
      </c>
      <c r="I16" s="8" t="n">
        <v>1.6</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options weighted average remaining contractual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0 years</t>
        </is>
      </c>
      <c r="I17" s="4" t="inlineStr">
        <is>
          <t>10 years</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 based payment award, vesting,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These
options vest in equal monthly installments beginning on the grant date ranging from 12 to 48 months</t>
        </is>
      </c>
      <c r="I18" s="4" t="inlineStr">
        <is>
          <t>These
options vest in equal monthly installments beginning on the grant date ranging from 24 to 48 months</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pected and contractual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0 years</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Voltalit rate,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1.17</v>
      </c>
      <c r="I20" s="9" t="n">
        <v>1.17</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Voltality rate,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1.24</v>
      </c>
      <c r="I21" s="9" t="n">
        <v>1.28</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ividend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v>
      </c>
      <c r="I22" s="9" t="n">
        <v>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isk free interest rate,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017</v>
      </c>
      <c r="I23" s="10" t="n">
        <v>0.0137</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isk free interest rate,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0306</v>
      </c>
      <c r="I24" s="10" t="n">
        <v>0.0174</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 price</t>
        </is>
      </c>
      <c r="B25" s="4" t="inlineStr">
        <is>
          <t xml:space="preserve"> </t>
        </is>
      </c>
      <c r="C25" s="4" t="inlineStr">
        <is>
          <t xml:space="preserve"> </t>
        </is>
      </c>
      <c r="D25" s="4" t="inlineStr">
        <is>
          <t xml:space="preserve"> </t>
        </is>
      </c>
      <c r="E25" s="4" t="inlineStr">
        <is>
          <t xml:space="preserve"> </t>
        </is>
      </c>
      <c r="F25" s="4" t="inlineStr">
        <is>
          <t xml:space="preserve"> </t>
        </is>
      </c>
      <c r="G25" s="8" t="n">
        <v>0.83</v>
      </c>
      <c r="H25" s="4" t="inlineStr">
        <is>
          <t xml:space="preserve"> </t>
        </is>
      </c>
      <c r="I25" s="8" t="n">
        <v>0.83</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 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76746</v>
      </c>
      <c r="I26" s="5" t="n">
        <v>159983</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 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 year 7 months 24 days</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trinsic value option ves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0329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trinsic value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858809</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trinsic value of the options exerci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4898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lass of Warrant or Right, Number of Securities Called by Warrants or Rights</t>
        </is>
      </c>
      <c r="B31" s="4" t="inlineStr">
        <is>
          <t xml:space="preserve"> </t>
        </is>
      </c>
      <c r="C31" s="4" t="inlineStr">
        <is>
          <t xml:space="preserve"> </t>
        </is>
      </c>
      <c r="D31" s="4" t="inlineStr">
        <is>
          <t xml:space="preserve"> </t>
        </is>
      </c>
      <c r="E31" s="6" t="n">
        <v>31500</v>
      </c>
      <c r="F31" s="4" t="inlineStr">
        <is>
          <t xml:space="preserve"> </t>
        </is>
      </c>
      <c r="G31" s="4" t="inlineStr">
        <is>
          <t xml:space="preserve"> </t>
        </is>
      </c>
      <c r="H31" s="4" t="inlineStr">
        <is>
          <t xml:space="preserve"> </t>
        </is>
      </c>
      <c r="I31" s="4" t="inlineStr">
        <is>
          <t xml:space="preserve"> </t>
        </is>
      </c>
      <c r="J31" s="4" t="inlineStr">
        <is>
          <t xml:space="preserve"> </t>
        </is>
      </c>
      <c r="K31" s="6" t="n">
        <v>156000</v>
      </c>
      <c r="L31" s="6" t="n">
        <v>156000</v>
      </c>
      <c r="M31" s="4" t="inlineStr">
        <is>
          <t xml:space="preserve"> </t>
        </is>
      </c>
      <c r="N31" s="4" t="inlineStr">
        <is>
          <t xml:space="preserve"> </t>
        </is>
      </c>
    </row>
    <row r="32">
      <c r="A32" s="4" t="inlineStr">
        <is>
          <t>Warrants term</t>
        </is>
      </c>
      <c r="B32" s="4" t="inlineStr">
        <is>
          <t xml:space="preserve"> </t>
        </is>
      </c>
      <c r="C32" s="4" t="inlineStr">
        <is>
          <t xml:space="preserve"> </t>
        </is>
      </c>
      <c r="D32" s="4" t="inlineStr">
        <is>
          <t xml:space="preserve"> </t>
        </is>
      </c>
      <c r="E32" s="4" t="inlineStr">
        <is>
          <t>5 years</t>
        </is>
      </c>
      <c r="F32" s="4" t="inlineStr">
        <is>
          <t xml:space="preserve"> </t>
        </is>
      </c>
      <c r="G32" s="4" t="inlineStr">
        <is>
          <t>5 years</t>
        </is>
      </c>
      <c r="H32" s="4" t="inlineStr">
        <is>
          <t xml:space="preserve"> </t>
        </is>
      </c>
      <c r="I32" s="4" t="inlineStr">
        <is>
          <t>5 years</t>
        </is>
      </c>
      <c r="J32" s="4" t="inlineStr">
        <is>
          <t xml:space="preserve"> </t>
        </is>
      </c>
      <c r="K32" s="4" t="inlineStr">
        <is>
          <t>10 years</t>
        </is>
      </c>
      <c r="L32" s="4" t="inlineStr">
        <is>
          <t>10 years</t>
        </is>
      </c>
      <c r="M32" s="4" t="inlineStr">
        <is>
          <t xml:space="preserve"> </t>
        </is>
      </c>
      <c r="N32" s="4" t="inlineStr">
        <is>
          <t xml:space="preserve"> </t>
        </is>
      </c>
    </row>
    <row r="33">
      <c r="A33" s="4" t="inlineStr">
        <is>
          <t>Class of Warrant or Right, Exercise Price of Warrants or Rights</t>
        </is>
      </c>
      <c r="B33" s="4" t="inlineStr">
        <is>
          <t xml:space="preserve"> </t>
        </is>
      </c>
      <c r="C33" s="4" t="inlineStr">
        <is>
          <t xml:space="preserve"> </t>
        </is>
      </c>
      <c r="D33" s="4" t="inlineStr">
        <is>
          <t xml:space="preserve"> </t>
        </is>
      </c>
      <c r="E33" s="8" t="n">
        <v>6.25</v>
      </c>
      <c r="F33" s="4" t="inlineStr">
        <is>
          <t xml:space="preserve"> </t>
        </is>
      </c>
      <c r="G33" s="8" t="n">
        <v>3.93</v>
      </c>
      <c r="H33" s="8" t="n">
        <v>4.11</v>
      </c>
      <c r="I33" s="8" t="n">
        <v>3.93</v>
      </c>
      <c r="J33" s="4" t="inlineStr">
        <is>
          <t xml:space="preserve"> </t>
        </is>
      </c>
      <c r="K33" s="8" t="n">
        <v>0.8</v>
      </c>
      <c r="L33" s="8" t="n">
        <v>0.8</v>
      </c>
      <c r="M33" s="4" t="inlineStr">
        <is>
          <t xml:space="preserve"> </t>
        </is>
      </c>
      <c r="N33" s="4" t="inlineStr">
        <is>
          <t xml:space="preserve"> </t>
        </is>
      </c>
    </row>
    <row r="34">
      <c r="A34" s="4" t="inlineStr">
        <is>
          <t>Proceeds from Issuance of Private Plac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75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General and administrative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023170</v>
      </c>
      <c r="I35" s="5" t="n">
        <v>1225487</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Based Payment Arrange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 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55437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strict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tock based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224177</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ock based compens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3 years 10 months 24 days</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ptions 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2.64</v>
      </c>
      <c r="I45" s="8" t="n">
        <v>0.8</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xpected and contractual lif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5 years 3 months 7 days</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2.2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ptions 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5.83</v>
      </c>
      <c r="I50" s="8" t="n">
        <v>1.86</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xpected and contractual lif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10 years</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5.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2016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ncentive stock options issued</t>
        </is>
      </c>
      <c r="B55" s="4" t="inlineStr">
        <is>
          <t xml:space="preserve"> </t>
        </is>
      </c>
      <c r="C55" s="4" t="inlineStr">
        <is>
          <t xml:space="preserve"> </t>
        </is>
      </c>
      <c r="D55" s="4" t="inlineStr">
        <is>
          <t xml:space="preserve"> </t>
        </is>
      </c>
      <c r="E55" s="4" t="inlineStr">
        <is>
          <t xml:space="preserve"> </t>
        </is>
      </c>
      <c r="F55" s="4" t="inlineStr">
        <is>
          <t xml:space="preserve"> </t>
        </is>
      </c>
      <c r="G55" s="6" t="n">
        <v>1761120</v>
      </c>
      <c r="H55" s="4" t="inlineStr">
        <is>
          <t xml:space="preserve"> </t>
        </is>
      </c>
      <c r="I55" s="6" t="n">
        <v>1761120</v>
      </c>
      <c r="J55" s="4" t="inlineStr">
        <is>
          <t xml:space="preserve"> </t>
        </is>
      </c>
      <c r="K55" s="4" t="inlineStr">
        <is>
          <t xml:space="preserve"> </t>
        </is>
      </c>
      <c r="L55" s="4" t="inlineStr">
        <is>
          <t xml:space="preserve"> </t>
        </is>
      </c>
      <c r="M55" s="4" t="inlineStr">
        <is>
          <t xml:space="preserve"> </t>
        </is>
      </c>
      <c r="N55" s="6" t="n">
        <v>417120</v>
      </c>
    </row>
    <row r="56">
      <c r="A56" s="4" t="inlineStr">
        <is>
          <t>2021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ncentive stock option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748886</v>
      </c>
      <c r="I58" s="4" t="inlineStr">
        <is>
          <t xml:space="preserve"> </t>
        </is>
      </c>
      <c r="J58" s="6" t="n">
        <v>900000</v>
      </c>
      <c r="K58" s="4" t="inlineStr">
        <is>
          <t xml:space="preserve"> </t>
        </is>
      </c>
      <c r="L58" s="4" t="inlineStr">
        <is>
          <t xml:space="preserve"> </t>
        </is>
      </c>
      <c r="M58" s="4" t="inlineStr">
        <is>
          <t xml:space="preserve"> </t>
        </is>
      </c>
      <c r="N58" s="4" t="inlineStr">
        <is>
          <t xml:space="preserve"> </t>
        </is>
      </c>
    </row>
    <row r="59">
      <c r="A59" s="4" t="inlineStr">
        <is>
          <t>Offic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Options granted to purchase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500000</v>
      </c>
      <c r="I61" s="6" t="n">
        <v>736500</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Board of Directors and Scientific Adviso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Options granted to purchase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91250</v>
      </c>
      <c r="I64" s="6" t="n">
        <v>292500</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Treasury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tock issued during period value issued for servi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purchase of common shares,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72363</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Repurchase of shares,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99963</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Gross proceeds from issuance of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Treasury Stock [Member] | Board of Directors Chairm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epurchase of shares, value</t>
        </is>
      </c>
      <c r="B73" s="4" t="inlineStr">
        <is>
          <t xml:space="preserve"> </t>
        </is>
      </c>
      <c r="C73" s="4" t="inlineStr">
        <is>
          <t xml:space="preserve"> </t>
        </is>
      </c>
      <c r="D73" s="5" t="n">
        <v>1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ubsidiary, 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Begining balance,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630000</v>
      </c>
      <c r="I76" s="6" t="n">
        <v>4200000</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tock Issued During Period, Shares, Issued for Servic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43264</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tock issued during period value issued for services</t>
        </is>
      </c>
      <c r="B78" s="4" t="inlineStr">
        <is>
          <t xml:space="preserve"> </t>
        </is>
      </c>
      <c r="C78" s="4" t="inlineStr">
        <is>
          <t xml:space="preserve"> </t>
        </is>
      </c>
      <c r="D78" s="4" t="inlineStr">
        <is>
          <t xml:space="preserve"> </t>
        </is>
      </c>
      <c r="E78" s="4" t="inlineStr">
        <is>
          <t xml:space="preserve"> </t>
        </is>
      </c>
      <c r="F78" s="5" t="n">
        <v>59000</v>
      </c>
      <c r="G78" s="4" t="inlineStr">
        <is>
          <t xml:space="preserve"> </t>
        </is>
      </c>
      <c r="H78" s="5" t="n">
        <v>5</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epurchase of shares,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hares issued for cashless exercise of stock options,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62532</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Gross proceeds from issuance of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63</v>
      </c>
      <c r="I81" s="5" t="n">
        <v>420</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et proceeds from issuance of shares</t>
        </is>
      </c>
      <c r="B82" s="4" t="inlineStr">
        <is>
          <t xml:space="preserve"> </t>
        </is>
      </c>
      <c r="C82" s="4" t="inlineStr">
        <is>
          <t xml:space="preserve"> </t>
        </is>
      </c>
      <c r="D82" s="4" t="inlineStr">
        <is>
          <t xml:space="preserve"> </t>
        </is>
      </c>
      <c r="E82" s="4" t="inlineStr">
        <is>
          <t xml:space="preserve"> </t>
        </is>
      </c>
      <c r="F82" s="4" t="inlineStr">
        <is>
          <t xml:space="preserve"> </t>
        </is>
      </c>
      <c r="G82" s="5" t="n">
        <v>18648934</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tock issued during period shares restricted stock award net of forfeitures</t>
        </is>
      </c>
      <c r="B83" s="4" t="inlineStr">
        <is>
          <t xml:space="preserve"> </t>
        </is>
      </c>
      <c r="C83" s="4" t="inlineStr">
        <is>
          <t xml:space="preserve"> </t>
        </is>
      </c>
      <c r="D83" s="4" t="inlineStr">
        <is>
          <t xml:space="preserve"> </t>
        </is>
      </c>
      <c r="E83" s="4" t="inlineStr">
        <is>
          <t xml:space="preserve"> </t>
        </is>
      </c>
      <c r="F83" s="6" t="n">
        <v>2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ommon stock par or stated value per share</t>
        </is>
      </c>
      <c r="B84" s="4" t="inlineStr">
        <is>
          <t xml:space="preserve"> </t>
        </is>
      </c>
      <c r="C84" s="4" t="inlineStr">
        <is>
          <t xml:space="preserve"> </t>
        </is>
      </c>
      <c r="D84" s="4" t="inlineStr">
        <is>
          <t xml:space="preserve"> </t>
        </is>
      </c>
      <c r="E84" s="4" t="inlineStr">
        <is>
          <t xml:space="preserve"> </t>
        </is>
      </c>
      <c r="F84" s="8" t="n">
        <v>2.9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mmon Stock [Member] | Equity Op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Subsidiary, Sale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hares issued for cashless exercise of stock options,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40992</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Warra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ubsidiary, Sale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Intrinsic value outstand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23244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IPO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Subsidiary, Sale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Begining balance, shares</t>
        </is>
      </c>
      <c r="B93" s="4" t="inlineStr">
        <is>
          <t xml:space="preserve"> </t>
        </is>
      </c>
      <c r="C93" s="4" t="inlineStr">
        <is>
          <t xml:space="preserve"> </t>
        </is>
      </c>
      <c r="D93" s="4" t="inlineStr">
        <is>
          <t xml:space="preserve"> </t>
        </is>
      </c>
      <c r="E93" s="6" t="n">
        <v>630000</v>
      </c>
      <c r="F93" s="6" t="n">
        <v>42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hares offered at a price</t>
        </is>
      </c>
      <c r="B94" s="4" t="inlineStr">
        <is>
          <t xml:space="preserve"> </t>
        </is>
      </c>
      <c r="C94" s="4" t="inlineStr">
        <is>
          <t xml:space="preserve"> </t>
        </is>
      </c>
      <c r="D94" s="4" t="inlineStr">
        <is>
          <t xml:space="preserve"> </t>
        </is>
      </c>
      <c r="E94" s="5" t="n">
        <v>5</v>
      </c>
      <c r="F94" s="5" t="n">
        <v>5</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Gross proceeds</t>
        </is>
      </c>
      <c r="B95" s="4" t="inlineStr">
        <is>
          <t xml:space="preserve"> </t>
        </is>
      </c>
      <c r="C95" s="4" t="inlineStr">
        <is>
          <t xml:space="preserve"> </t>
        </is>
      </c>
      <c r="D95" s="4" t="inlineStr">
        <is>
          <t xml:space="preserve"> </t>
        </is>
      </c>
      <c r="E95" s="5" t="n">
        <v>315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Net proceeds from issuance of common stock</t>
        </is>
      </c>
      <c r="B96" s="4" t="inlineStr">
        <is>
          <t xml:space="preserve"> </t>
        </is>
      </c>
      <c r="C96" s="4" t="inlineStr">
        <is>
          <t xml:space="preserve"> </t>
        </is>
      </c>
      <c r="D96" s="4" t="inlineStr">
        <is>
          <t xml:space="preserve"> </t>
        </is>
      </c>
      <c r="E96" s="6" t="n">
        <v>2415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Gross proceeds from issuance of shares</t>
        </is>
      </c>
      <c r="B97" s="4" t="inlineStr">
        <is>
          <t xml:space="preserve"> </t>
        </is>
      </c>
      <c r="C97" s="4" t="inlineStr">
        <is>
          <t xml:space="preserve"> </t>
        </is>
      </c>
      <c r="D97" s="4" t="inlineStr">
        <is>
          <t xml:space="preserve"> </t>
        </is>
      </c>
      <c r="E97" s="4" t="inlineStr">
        <is>
          <t xml:space="preserve"> </t>
        </is>
      </c>
      <c r="F97" s="5" t="n">
        <v>210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Payment for debt issuance cost</t>
        </is>
      </c>
      <c r="B98" s="4" t="inlineStr">
        <is>
          <t xml:space="preserve"> </t>
        </is>
      </c>
      <c r="C98" s="4" t="inlineStr">
        <is>
          <t xml:space="preserve"> </t>
        </is>
      </c>
      <c r="D98" s="4" t="inlineStr">
        <is>
          <t xml:space="preserve"> </t>
        </is>
      </c>
      <c r="E98" s="4" t="inlineStr">
        <is>
          <t xml:space="preserve"> </t>
        </is>
      </c>
      <c r="F98" s="5" t="n">
        <v>2351066</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Net proceeds from issuance of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18648934</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Debt conversion, shares issued</t>
        </is>
      </c>
      <c r="B100" s="4" t="inlineStr">
        <is>
          <t xml:space="preserve"> </t>
        </is>
      </c>
      <c r="C100" s="4" t="inlineStr">
        <is>
          <t xml:space="preserve"> </t>
        </is>
      </c>
      <c r="D100" s="4" t="inlineStr">
        <is>
          <t xml:space="preserve"> </t>
        </is>
      </c>
      <c r="E100" s="4" t="inlineStr">
        <is>
          <t xml:space="preserve"> </t>
        </is>
      </c>
      <c r="F100" s="6" t="n">
        <v>5633689</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Class of Warrant or Right, Number of Securities Called by Warrants or Rights</t>
        </is>
      </c>
      <c r="B101" s="4" t="inlineStr">
        <is>
          <t xml:space="preserve"> </t>
        </is>
      </c>
      <c r="C101" s="4" t="inlineStr">
        <is>
          <t xml:space="preserve"> </t>
        </is>
      </c>
      <c r="D101" s="4" t="inlineStr">
        <is>
          <t xml:space="preserve"> </t>
        </is>
      </c>
      <c r="E101" s="4" t="inlineStr">
        <is>
          <t xml:space="preserve"> </t>
        </is>
      </c>
      <c r="F101" s="4" t="inlineStr">
        <is>
          <t xml:space="preserve"> </t>
        </is>
      </c>
      <c r="G101" s="6" t="n">
        <v>210000</v>
      </c>
      <c r="H101" s="4" t="inlineStr">
        <is>
          <t xml:space="preserve"> </t>
        </is>
      </c>
      <c r="I101" s="6" t="n">
        <v>210000</v>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lass of Warrant or Right, Exercise Price of Warrants or Rights</t>
        </is>
      </c>
      <c r="B102" s="4" t="inlineStr">
        <is>
          <t xml:space="preserve"> </t>
        </is>
      </c>
      <c r="C102" s="4" t="inlineStr">
        <is>
          <t xml:space="preserve"> </t>
        </is>
      </c>
      <c r="D102" s="4" t="inlineStr">
        <is>
          <t xml:space="preserve"> </t>
        </is>
      </c>
      <c r="E102" s="4" t="inlineStr">
        <is>
          <t xml:space="preserve"> </t>
        </is>
      </c>
      <c r="F102" s="4" t="inlineStr">
        <is>
          <t xml:space="preserve"> </t>
        </is>
      </c>
      <c r="G102" s="8" t="n">
        <v>6.25</v>
      </c>
      <c r="H102" s="4" t="inlineStr">
        <is>
          <t xml:space="preserve"> </t>
        </is>
      </c>
      <c r="I102" s="8" t="n">
        <v>6.25</v>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Over-Allotment Optio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Subsidiary, Sale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Gross proceeds</t>
        </is>
      </c>
      <c r="B105" s="4" t="inlineStr">
        <is>
          <t xml:space="preserve"> </t>
        </is>
      </c>
      <c r="C105" s="4" t="inlineStr">
        <is>
          <t xml:space="preserve"> </t>
        </is>
      </c>
      <c r="D105" s="4" t="inlineStr">
        <is>
          <t xml:space="preserve"> </t>
        </is>
      </c>
      <c r="E105" s="6" t="n">
        <v>291375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Net proceeds from issuance of common stock</t>
        </is>
      </c>
      <c r="B106" s="4" t="inlineStr">
        <is>
          <t xml:space="preserve"> </t>
        </is>
      </c>
      <c r="C106" s="4" t="inlineStr">
        <is>
          <t xml:space="preserve"> </t>
        </is>
      </c>
      <c r="D106" s="4" t="inlineStr">
        <is>
          <t xml:space="preserve"> </t>
        </is>
      </c>
      <c r="E106" s="6" t="n">
        <v>21562684</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Payment of stock issuance cost</t>
        </is>
      </c>
      <c r="B107" s="4" t="inlineStr">
        <is>
          <t xml:space="preserve"> </t>
        </is>
      </c>
      <c r="C107" s="4" t="inlineStr">
        <is>
          <t xml:space="preserve"> </t>
        </is>
      </c>
      <c r="D107" s="4" t="inlineStr">
        <is>
          <t xml:space="preserve"> </t>
        </is>
      </c>
      <c r="E107" s="5" t="n">
        <v>24327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Nexcella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Subsidiary, Sale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Net proceeds from issuance of common stock</t>
        </is>
      </c>
      <c r="B110" s="4" t="inlineStr">
        <is>
          <t xml:space="preserve"> </t>
        </is>
      </c>
      <c r="C110" s="5" t="n">
        <v>2271500</v>
      </c>
      <c r="D110" s="4" t="inlineStr">
        <is>
          <t xml:space="preserve"> </t>
        </is>
      </c>
      <c r="E110" s="4" t="inlineStr">
        <is>
          <t xml:space="preserve"> </t>
        </is>
      </c>
      <c r="F110" s="4" t="inlineStr">
        <is>
          <t xml:space="preserve"> </t>
        </is>
      </c>
      <c r="G110" s="4" t="inlineStr">
        <is>
          <t xml:space="preserve"> </t>
        </is>
      </c>
      <c r="H110" s="5" t="n">
        <v>475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Share price</t>
        </is>
      </c>
      <c r="B111" s="4" t="inlineStr">
        <is>
          <t xml:space="preserve"> </t>
        </is>
      </c>
      <c r="C111" s="8" t="n">
        <v>6.49</v>
      </c>
      <c r="D111" s="4" t="inlineStr">
        <is>
          <t xml:space="preserve"> </t>
        </is>
      </c>
      <c r="E111" s="4" t="inlineStr">
        <is>
          <t xml:space="preserve"> </t>
        </is>
      </c>
      <c r="F111" s="4" t="inlineStr">
        <is>
          <t xml:space="preserve"> </t>
        </is>
      </c>
      <c r="G111" s="4" t="inlineStr">
        <is>
          <t xml:space="preserve"> </t>
        </is>
      </c>
      <c r="H111" s="8" t="n">
        <v>6.49</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Sale of stock number of shares issued in transaction</t>
        </is>
      </c>
      <c r="B112" s="4" t="inlineStr">
        <is>
          <t xml:space="preserve"> </t>
        </is>
      </c>
      <c r="C112" s="6" t="n">
        <v>350000</v>
      </c>
      <c r="D112" s="4" t="inlineStr">
        <is>
          <t xml:space="preserve"> </t>
        </is>
      </c>
      <c r="E112" s="4" t="inlineStr">
        <is>
          <t xml:space="preserve"> </t>
        </is>
      </c>
      <c r="F112" s="4" t="inlineStr">
        <is>
          <t xml:space="preserve"> </t>
        </is>
      </c>
      <c r="G112" s="4" t="inlineStr">
        <is>
          <t xml:space="preserve"> </t>
        </is>
      </c>
      <c r="H112" s="6" t="n">
        <v>73188</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General and administrative expens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5" t="n">
        <v>47323</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Nexcella [Member] | Common Stock [Member] | 2022 Plan [Member] | Maximum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Subsidiary, Sale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Begining balance,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3750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Shares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25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Nexcella [Member] | Common Stock [Member] | Board of Directors Chairman [Member] | 2022 Plan [Member] | Maximum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Subsidiary, Sale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Incentive stock options issu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Options to purchase of common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11250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sheetData>
  <mergeCells count="2">
    <mergeCell ref="A1:A2"/>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5" customWidth="1" min="3" max="3"/>
    <col width="80" customWidth="1" min="4" max="4"/>
  </cols>
  <sheetData>
    <row r="1">
      <c r="A1" s="1" t="inlineStr">
        <is>
          <t>Licenses Acquired (Details Narrative) - USD ($)</t>
        </is>
      </c>
      <c r="C1" s="2" t="inlineStr">
        <is>
          <t>1 Months Ended</t>
        </is>
      </c>
    </row>
    <row r="2">
      <c r="B2" s="2" t="inlineStr">
        <is>
          <t>Dec. 08, 2022</t>
        </is>
      </c>
      <c r="C2" s="2" t="inlineStr">
        <is>
          <t>Dec. 31, 2022</t>
        </is>
      </c>
      <c r="D2" s="2" t="inlineStr">
        <is>
          <t>Nov.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ustom:UpfrontFee]</t>
        </is>
      </c>
      <c r="B4" s="4" t="inlineStr">
        <is>
          <t xml:space="preserve"> </t>
        </is>
      </c>
      <c r="C4" s="5" t="n">
        <v>1500000</v>
      </c>
      <c r="D4" s="4" t="inlineStr">
        <is>
          <t xml:space="preserve"> </t>
        </is>
      </c>
    </row>
    <row r="5">
      <c r="A5" s="4" t="inlineStr">
        <is>
          <t>Line of Credit Facility, Frequency of Payments</t>
        </is>
      </c>
      <c r="B5" s="4" t="inlineStr">
        <is>
          <t xml:space="preserve"> </t>
        </is>
      </c>
      <c r="C5" s="4" t="inlineStr">
        <is>
          <t xml:space="preserve"> </t>
        </is>
      </c>
      <c r="D5" s="4" t="inlineStr">
        <is>
          <t>Additional quarterly
payments totaling approximately $13.0 million are due through September 2026</t>
        </is>
      </c>
    </row>
    <row r="6">
      <c r="A6" s="4" t="inlineStr">
        <is>
          <t>[custom:RoyalityPaymentPercentage]</t>
        </is>
      </c>
      <c r="B6" s="9" t="n">
        <v>0.05</v>
      </c>
      <c r="C6" s="4" t="inlineStr">
        <is>
          <t xml:space="preserve"> </t>
        </is>
      </c>
      <c r="D6" s="4" t="inlineStr">
        <is>
          <t xml:space="preserve"> </t>
        </is>
      </c>
    </row>
    <row r="7">
      <c r="A7" s="4" t="inlineStr">
        <is>
          <t>Due Through September 2026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ustom:AnnualLiecenceFeeExpenses]</t>
        </is>
      </c>
      <c r="B9" s="5" t="n">
        <v>50000</v>
      </c>
      <c r="C9" s="4" t="inlineStr">
        <is>
          <t xml:space="preserve"> </t>
        </is>
      </c>
      <c r="D9" s="4" t="inlineStr">
        <is>
          <t xml:space="preserve"> </t>
        </is>
      </c>
    </row>
    <row r="10">
      <c r="A10" s="4" t="inlineStr">
        <is>
          <t>Revenues</t>
        </is>
      </c>
      <c r="B10" s="5" t="n">
        <v>20000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income tax benefit computed at the statutory rate</t>
        </is>
      </c>
      <c r="B4" s="5" t="n">
        <v>-1736301</v>
      </c>
      <c r="C4" s="5" t="n">
        <v>-5119352</v>
      </c>
    </row>
    <row r="5">
      <c r="A5" s="4" t="inlineStr">
        <is>
          <t>State income tax benefit, net of federal benefit, net of valuation allowance</t>
        </is>
      </c>
      <c r="B5" s="4" t="inlineStr">
        <is>
          <t xml:space="preserve"> </t>
        </is>
      </c>
      <c r="C5" s="4" t="inlineStr">
        <is>
          <t xml:space="preserve"> </t>
        </is>
      </c>
    </row>
    <row r="6">
      <c r="A6" s="4" t="inlineStr">
        <is>
          <t>Foreign rate differential</t>
        </is>
      </c>
      <c r="B6" s="6" t="n">
        <v>14228</v>
      </c>
      <c r="C6" s="6" t="n">
        <v>-6232</v>
      </c>
    </row>
    <row r="7">
      <c r="A7" s="4" t="inlineStr">
        <is>
          <t>Foreign losses not benefited</t>
        </is>
      </c>
      <c r="B7" s="6" t="n">
        <v>119362</v>
      </c>
      <c r="C7" s="6" t="n">
        <v>32407</v>
      </c>
    </row>
    <row r="8">
      <c r="A8" s="4" t="inlineStr">
        <is>
          <t>Change in valuation allowance</t>
        </is>
      </c>
      <c r="B8" s="6" t="n">
        <v>1692278</v>
      </c>
      <c r="C8" s="6" t="n">
        <v>299385</v>
      </c>
    </row>
    <row r="9">
      <c r="A9" s="4" t="inlineStr">
        <is>
          <t>Change in fair value of derivative liability</t>
        </is>
      </c>
      <c r="B9" s="4" t="inlineStr">
        <is>
          <t xml:space="preserve"> </t>
        </is>
      </c>
      <c r="C9" s="6" t="n">
        <v>4779564</v>
      </c>
    </row>
    <row r="10">
      <c r="A10" s="4" t="inlineStr">
        <is>
          <t>Other permanent items and tax credits</t>
        </is>
      </c>
      <c r="B10" s="6" t="n">
        <v>-180713</v>
      </c>
      <c r="C10" s="6" t="n">
        <v>-2491</v>
      </c>
    </row>
    <row r="11">
      <c r="A11" s="4" t="inlineStr">
        <is>
          <t>Other non-deductible expenses</t>
        </is>
      </c>
      <c r="B11" s="6" t="n">
        <v>91196</v>
      </c>
      <c r="C11" s="6" t="n">
        <v>22732</v>
      </c>
    </row>
    <row r="12">
      <c r="A12" s="4" t="inlineStr">
        <is>
          <t>Provision for income taxes</t>
        </is>
      </c>
      <c r="B12" s="5" t="n">
        <v>10268</v>
      </c>
      <c r="C12" s="5" t="n">
        <v>601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es</t>
        </is>
      </c>
      <c r="B3" s="5" t="n">
        <v>1920819</v>
      </c>
      <c r="C3" s="5" t="n">
        <v>739168</v>
      </c>
    </row>
    <row r="4">
      <c r="A4" s="4" t="inlineStr">
        <is>
          <t>Foreign tax credits</t>
        </is>
      </c>
      <c r="B4" s="6" t="n">
        <v>73326</v>
      </c>
      <c r="C4" s="6" t="n">
        <v>63058</v>
      </c>
    </row>
    <row r="5">
      <c r="A5" s="4" t="inlineStr">
        <is>
          <t>Federal &amp; state research credit carryforwards</t>
        </is>
      </c>
      <c r="B5" s="6" t="n">
        <v>216418</v>
      </c>
      <c r="C5" s="6" t="n">
        <v>32602</v>
      </c>
    </row>
    <row r="6">
      <c r="A6" s="4" t="inlineStr">
        <is>
          <t>Stock-based compensation</t>
        </is>
      </c>
      <c r="B6" s="6" t="n">
        <v>1167687</v>
      </c>
      <c r="C6" s="6" t="n">
        <v>105750</v>
      </c>
    </row>
    <row r="7">
      <c r="A7" s="4" t="inlineStr">
        <is>
          <t>Valuation allowance</t>
        </is>
      </c>
      <c r="B7" s="6" t="n">
        <v>-3378250</v>
      </c>
      <c r="C7" s="6" t="n">
        <v>-940578</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chedule of Pre-tax Los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Loss before income taxes - Domestic</t>
        </is>
      </c>
      <c r="B4" s="5" t="n">
        <v>7741995</v>
      </c>
      <c r="C4" s="5" t="n">
        <v>24253224</v>
      </c>
    </row>
    <row r="5">
      <c r="A5" s="4" t="inlineStr">
        <is>
          <t>Loss before income taxes – Foreign</t>
        </is>
      </c>
      <c r="B5" s="6" t="n">
        <v>477450</v>
      </c>
      <c r="C5" s="6" t="n">
        <v>124642</v>
      </c>
    </row>
    <row r="6">
      <c r="A6" s="4" t="inlineStr">
        <is>
          <t>Loss before income taxes - Consolidated</t>
        </is>
      </c>
      <c r="B6" s="5" t="n">
        <v>8219445</v>
      </c>
      <c r="C6" s="5" t="n">
        <v>2437786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Income Taxes (Details Narrative)</t>
        </is>
      </c>
      <c r="B1" s="2" t="inlineStr">
        <is>
          <t>12 Months Ended</t>
        </is>
      </c>
    </row>
    <row r="2">
      <c r="B2" s="2" t="inlineStr">
        <is>
          <t>Dec. 31, 2022 USD ($)</t>
        </is>
      </c>
    </row>
    <row r="3">
      <c r="A3" s="4" t="inlineStr">
        <is>
          <t>Domestic Tax Authority [Member]</t>
        </is>
      </c>
      <c r="B3" s="4" t="inlineStr">
        <is>
          <t xml:space="preserve"> </t>
        </is>
      </c>
    </row>
    <row r="4">
      <c r="A4" s="3" t="inlineStr">
        <is>
          <t>Operating Loss Carryforwards [Line Items]</t>
        </is>
      </c>
      <c r="B4" s="4" t="inlineStr">
        <is>
          <t xml:space="preserve"> </t>
        </is>
      </c>
    </row>
    <row r="5">
      <c r="A5" s="4" t="inlineStr">
        <is>
          <t>Operating loss carryforwards</t>
        </is>
      </c>
      <c r="B5" s="5" t="n">
        <v>5800000</v>
      </c>
    </row>
    <row r="6">
      <c r="A6" s="4" t="inlineStr">
        <is>
          <t>Operating loss carryforward, limitation on use</t>
        </is>
      </c>
      <c r="B6" s="4" t="inlineStr">
        <is>
          <t>The
federal loss carryforwards generated after 2017 of approximately $5,800,000
will carryforward indefinitely and can be used to offset up to 80% of future annual taxable income, while those loss carryforwards
generated prior to 2018 begin expiring in 2034, unless previously utilized</t>
        </is>
      </c>
    </row>
    <row r="7">
      <c r="A7" s="4" t="inlineStr">
        <is>
          <t>Operating loss carryforward not subject to expiration</t>
        </is>
      </c>
      <c r="B7" s="5" t="n">
        <v>5800000</v>
      </c>
    </row>
    <row r="8">
      <c r="A8" s="4" t="inlineStr">
        <is>
          <t>Domestic Tax Authority [Member] | Research Tax Credit Carryforward [Member]</t>
        </is>
      </c>
      <c r="B8" s="4" t="inlineStr">
        <is>
          <t xml:space="preserve"> </t>
        </is>
      </c>
    </row>
    <row r="9">
      <c r="A9" s="3" t="inlineStr">
        <is>
          <t>Operating Loss Carryforwards [Line Items]</t>
        </is>
      </c>
      <c r="B9" s="4" t="inlineStr">
        <is>
          <t xml:space="preserve"> </t>
        </is>
      </c>
    </row>
    <row r="10">
      <c r="A10" s="4" t="inlineStr">
        <is>
          <t>Tax credit carryforward</t>
        </is>
      </c>
      <c r="B10" s="6" t="n">
        <v>110000</v>
      </c>
    </row>
    <row r="11">
      <c r="A11" s="4" t="inlineStr">
        <is>
          <t>State and Local Jurisdiction [Member]</t>
        </is>
      </c>
      <c r="B11" s="4" t="inlineStr">
        <is>
          <t xml:space="preserve"> </t>
        </is>
      </c>
    </row>
    <row r="12">
      <c r="A12" s="3" t="inlineStr">
        <is>
          <t>Operating Loss Carryforwards [Line Items]</t>
        </is>
      </c>
      <c r="B12" s="4" t="inlineStr">
        <is>
          <t xml:space="preserve"> </t>
        </is>
      </c>
    </row>
    <row r="13">
      <c r="A13" s="4" t="inlineStr">
        <is>
          <t>Operating loss carryforwards</t>
        </is>
      </c>
      <c r="B13" s="5" t="n">
        <v>5800000</v>
      </c>
    </row>
    <row r="14">
      <c r="A14" s="4" t="inlineStr">
        <is>
          <t>Operating loss carryforward, limitation on use</t>
        </is>
      </c>
      <c r="B14" s="4" t="inlineStr">
        <is>
          <t>State
loss carryforwards also begin expiring in 2034, unless previously utilized, while the Company’s
foreign loss carryforward do not expire</t>
        </is>
      </c>
    </row>
    <row r="15">
      <c r="A15" s="4" t="inlineStr">
        <is>
          <t>Tax credit carryforward, limitation on use</t>
        </is>
      </c>
      <c r="B15" s="4" t="inlineStr">
        <is>
          <t>the
State credits do not expire</t>
        </is>
      </c>
    </row>
    <row r="16">
      <c r="A16" s="4" t="inlineStr">
        <is>
          <t>State and Local Jurisdiction [Member] | Research Tax Credit Carryforward [Member]</t>
        </is>
      </c>
      <c r="B16" s="4" t="inlineStr">
        <is>
          <t xml:space="preserve"> </t>
        </is>
      </c>
    </row>
    <row r="17">
      <c r="A17" s="3" t="inlineStr">
        <is>
          <t>Operating Loss Carryforwards [Line Items]</t>
        </is>
      </c>
      <c r="B17" s="4" t="inlineStr">
        <is>
          <t xml:space="preserve"> </t>
        </is>
      </c>
    </row>
    <row r="18">
      <c r="A18" s="4" t="inlineStr">
        <is>
          <t>Tax credit carryforward</t>
        </is>
      </c>
      <c r="B18" s="5" t="n">
        <v>106000</v>
      </c>
    </row>
    <row r="19">
      <c r="A19" s="4" t="inlineStr">
        <is>
          <t>Foreign Tax Authority [Member]</t>
        </is>
      </c>
      <c r="B19" s="4" t="inlineStr">
        <is>
          <t xml:space="preserve"> </t>
        </is>
      </c>
    </row>
    <row r="20">
      <c r="A20" s="3" t="inlineStr">
        <is>
          <t>Operating Loss Carryforwards [Line Items]</t>
        </is>
      </c>
      <c r="B20" s="4" t="inlineStr">
        <is>
          <t xml:space="preserve"> </t>
        </is>
      </c>
    </row>
    <row r="21">
      <c r="A21" s="4" t="inlineStr">
        <is>
          <t>Operating loss carryforwards</t>
        </is>
      </c>
      <c r="B21" s="5" t="n">
        <v>1500000</v>
      </c>
    </row>
    <row r="22">
      <c r="A22" s="4" t="inlineStr">
        <is>
          <t>Operating loss carryforward, limitation on use</t>
        </is>
      </c>
      <c r="B22" s="4" t="inlineStr">
        <is>
          <t>Company’s
foreign loss carryforward do not expire</t>
        </is>
      </c>
    </row>
    <row r="23">
      <c r="A23" s="4" t="inlineStr">
        <is>
          <t>Tax credit carryforward</t>
        </is>
      </c>
      <c r="B23" s="5" t="n">
        <v>67000</v>
      </c>
    </row>
    <row r="24">
      <c r="A24" s="4" t="inlineStr">
        <is>
          <t>Tax credit carryforward, limitation on use</t>
        </is>
      </c>
      <c r="B24" s="4" t="inlineStr">
        <is>
          <t>The
foreign withholding tax carryforward credit begins to expire in 2028, unless previously utiliz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2" customWidth="1" min="1" max="1"/>
    <col width="14" customWidth="1" min="2" max="2"/>
    <col width="14" customWidth="1" min="3" max="3"/>
    <col width="80" customWidth="1" min="4" max="4"/>
    <col width="14" customWidth="1" min="5" max="5"/>
    <col width="14" customWidth="1" min="6" max="6"/>
    <col width="80" customWidth="1" min="7" max="7"/>
    <col width="16" customWidth="1" min="8" max="8"/>
    <col width="14" customWidth="1" min="9" max="9"/>
  </cols>
  <sheetData>
    <row r="1">
      <c r="A1" s="1" t="inlineStr">
        <is>
          <t>Commitments and Contingencies (Details Narrative) - USD ($)</t>
        </is>
      </c>
      <c r="H1" s="2" t="inlineStr">
        <is>
          <t>12 Months Ended</t>
        </is>
      </c>
    </row>
    <row r="2">
      <c r="B2" s="2" t="inlineStr">
        <is>
          <t>Jul. 14, 2022</t>
        </is>
      </c>
      <c r="C2" s="2" t="inlineStr">
        <is>
          <t>Jul. 14, 2022</t>
        </is>
      </c>
      <c r="D2" s="2" t="inlineStr">
        <is>
          <t>Jun. 18, 2021</t>
        </is>
      </c>
      <c r="E2" s="2" t="inlineStr">
        <is>
          <t>Mar. 18, 2021</t>
        </is>
      </c>
      <c r="F2" s="2" t="inlineStr">
        <is>
          <t>Mar. 18, 2020</t>
        </is>
      </c>
      <c r="G2" s="2" t="inlineStr">
        <is>
          <t>Dec. 22, 2014</t>
        </is>
      </c>
      <c r="H2" s="2" t="inlineStr">
        <is>
          <t>Dec. 31, 2022</t>
        </is>
      </c>
      <c r="I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based compensation option g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91250</v>
      </c>
      <c r="I4" s="6" t="n">
        <v>1029000</v>
      </c>
    </row>
    <row r="5">
      <c r="A5" s="4" t="inlineStr">
        <is>
          <t>Option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2.7</v>
      </c>
      <c r="I5" s="8" t="n">
        <v>1.6</v>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ption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5.83</v>
      </c>
      <c r="I8" s="8" t="n">
        <v>1.86</v>
      </c>
    </row>
    <row r="9">
      <c r="A9" s="4" t="inlineStr">
        <is>
          <t>Service Agreement [Member] | Aixo Mx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oyalties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the Company shall pay AxioMx a royalty of 3.5% of Net Sales (as defined in the MSA) of assigned products for each Deliverable used in
licensed products for therapeutic purposes. In addition, the Company shall pay AxioMx a royalty of 1.5% of Net Sales of assigned products
for each Deliverable used in licensed products for diagnostic or prognostic purposes; provided, however, if three Deliverables are used
in an assigned product for diagnostic or prognostic purposes, the royalty shall be 4.5%. Through December 31, 2022, no amounts have been
paid or accrued under the MSA. As of December 31, 2022, the MSA has expired and the Company does not intend to extend the MSA; however,
the royalty obligations shall survive the termination of the MSA</t>
        </is>
      </c>
      <c r="H11" s="4" t="inlineStr">
        <is>
          <t xml:space="preserve"> </t>
        </is>
      </c>
      <c r="I11" s="4" t="inlineStr">
        <is>
          <t xml:space="preserve"> </t>
        </is>
      </c>
    </row>
    <row r="12">
      <c r="A12" s="4" t="inlineStr">
        <is>
          <t>Employment Agreement [Member] | Dr. Rachm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e salary</t>
        </is>
      </c>
      <c r="B14" s="4" t="inlineStr">
        <is>
          <t xml:space="preserve"> </t>
        </is>
      </c>
      <c r="C14" s="5" t="n">
        <v>425000</v>
      </c>
      <c r="D14" s="5" t="n">
        <v>36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formance bonuses percentage</t>
        </is>
      </c>
      <c r="B15" s="4" t="inlineStr">
        <is>
          <t xml:space="preserve"> </t>
        </is>
      </c>
      <c r="C15" s="4" t="inlineStr">
        <is>
          <t xml:space="preserve"> </t>
        </is>
      </c>
      <c r="D15" s="9" t="n">
        <v>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tion exercise price</t>
        </is>
      </c>
      <c r="B16" s="8" t="n">
        <v>2.6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imbursements and accrued percentage</t>
        </is>
      </c>
      <c r="B17" s="4" t="inlineStr">
        <is>
          <t xml:space="preserve"> </t>
        </is>
      </c>
      <c r="C17" s="4" t="inlineStr">
        <is>
          <t xml:space="preserve"> </t>
        </is>
      </c>
      <c r="D17" s="9" t="n">
        <v>1.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itments and contingencies description</t>
        </is>
      </c>
      <c r="B18" s="4" t="inlineStr">
        <is>
          <t xml:space="preserve"> </t>
        </is>
      </c>
      <c r="C18" s="4" t="inlineStr">
        <is>
          <t xml:space="preserve"> </t>
        </is>
      </c>
      <c r="D18" s="4" t="inlineStr">
        <is>
          <t>(i) employment
or consultation with competing companies or customers, (ii) recruiting or hiring employees for a competing company and (iii) soliciting
or accepting business from our customers for a period of six months following termination)</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mployment Agreement [Member] | Dr. Rachman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formance bonuses percentage</t>
        </is>
      </c>
      <c r="B21" s="4" t="inlineStr">
        <is>
          <t xml:space="preserve"> </t>
        </is>
      </c>
      <c r="C21" s="9" t="n">
        <v>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based compensation option grants</t>
        </is>
      </c>
      <c r="B22" s="6" t="n">
        <v>2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mployment Agreement [Member] | Mr. Morri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tion exercise price</t>
        </is>
      </c>
      <c r="B25" s="8" t="n">
        <v>2.6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nagement Sevices Agreement [Member] | Mr. Morri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e salary</t>
        </is>
      </c>
      <c r="B28" s="4" t="inlineStr">
        <is>
          <t xml:space="preserve"> </t>
        </is>
      </c>
      <c r="C28" s="5" t="n">
        <v>425000</v>
      </c>
      <c r="D28" s="4" t="inlineStr">
        <is>
          <t xml:space="preserve"> </t>
        </is>
      </c>
      <c r="E28" s="5" t="n">
        <v>240000</v>
      </c>
      <c r="F28" s="5" t="n">
        <v>120000</v>
      </c>
      <c r="G28" s="4" t="inlineStr">
        <is>
          <t xml:space="preserve"> </t>
        </is>
      </c>
      <c r="H28" s="4" t="inlineStr">
        <is>
          <t xml:space="preserve"> </t>
        </is>
      </c>
      <c r="I28" s="4" t="inlineStr">
        <is>
          <t xml:space="preserve"> </t>
        </is>
      </c>
    </row>
    <row r="29">
      <c r="A29" s="4" t="inlineStr">
        <is>
          <t>Performance bonuses percentage</t>
        </is>
      </c>
      <c r="B29" s="4" t="inlineStr">
        <is>
          <t xml:space="preserve"> </t>
        </is>
      </c>
      <c r="C29" s="9" t="n">
        <v>0.5</v>
      </c>
      <c r="D29" s="4" t="inlineStr">
        <is>
          <t xml:space="preserve"> </t>
        </is>
      </c>
      <c r="E29" s="9" t="n">
        <v>1</v>
      </c>
      <c r="F29" s="4" t="inlineStr">
        <is>
          <t xml:space="preserve"> </t>
        </is>
      </c>
      <c r="G29" s="4" t="inlineStr">
        <is>
          <t xml:space="preserve"> </t>
        </is>
      </c>
      <c r="H29" s="4" t="inlineStr">
        <is>
          <t xml:space="preserve"> </t>
        </is>
      </c>
      <c r="I29" s="4" t="inlineStr">
        <is>
          <t xml:space="preserve"> </t>
        </is>
      </c>
    </row>
    <row r="30">
      <c r="A30" s="4" t="inlineStr">
        <is>
          <t>Share based compensation option grants</t>
        </is>
      </c>
      <c r="B30" s="4" t="inlineStr">
        <is>
          <t xml:space="preserve"> </t>
        </is>
      </c>
      <c r="C30" s="6" t="n">
        <v>2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imbursements and accrued percentage</t>
        </is>
      </c>
      <c r="B31" s="4" t="inlineStr">
        <is>
          <t xml:space="preserve"> </t>
        </is>
      </c>
      <c r="C31" s="4" t="inlineStr">
        <is>
          <t xml:space="preserve"> </t>
        </is>
      </c>
      <c r="D31" s="4" t="inlineStr">
        <is>
          <t xml:space="preserve"> </t>
        </is>
      </c>
      <c r="E31" s="9" t="n">
        <v>1.5</v>
      </c>
      <c r="F31" s="4" t="inlineStr">
        <is>
          <t xml:space="preserve"> </t>
        </is>
      </c>
      <c r="G31" s="4" t="inlineStr">
        <is>
          <t xml:space="preserve"> </t>
        </is>
      </c>
      <c r="H31" s="4" t="inlineStr">
        <is>
          <t xml:space="preserve"> </t>
        </is>
      </c>
      <c r="I31" s="4" t="inlineStr">
        <is>
          <t xml:space="preserve"> </t>
        </is>
      </c>
    </row>
  </sheetData>
  <mergeCells count="3">
    <mergeCell ref="A1:A2"/>
    <mergeCell ref="B1:C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ubsequent Events (Details Narrative) - USD ($)</t>
        </is>
      </c>
      <c r="E1" s="2" t="inlineStr">
        <is>
          <t>12 Months Ended</t>
        </is>
      </c>
    </row>
    <row r="2">
      <c r="B2" s="2" t="inlineStr">
        <is>
          <t>Mar. 22, 2023</t>
        </is>
      </c>
      <c r="C2" s="2" t="inlineStr">
        <is>
          <t>Mar. 16, 2023</t>
        </is>
      </c>
      <c r="D2" s="2" t="inlineStr">
        <is>
          <t>Jan. 12, 2023</t>
        </is>
      </c>
      <c r="E2" s="2" t="inlineStr">
        <is>
          <t>Dec. 31,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ing balance, shares</t>
        </is>
      </c>
      <c r="B4" s="6" t="n">
        <v>5000000</v>
      </c>
      <c r="C4" s="4" t="inlineStr">
        <is>
          <t xml:space="preserve"> </t>
        </is>
      </c>
      <c r="D4" s="4" t="inlineStr">
        <is>
          <t xml:space="preserve"> </t>
        </is>
      </c>
      <c r="E4" s="4" t="inlineStr">
        <is>
          <t xml:space="preserve"> </t>
        </is>
      </c>
      <c r="F4" s="4" t="inlineStr">
        <is>
          <t xml:space="preserve"> </t>
        </is>
      </c>
    </row>
    <row r="5">
      <c r="A5" s="4" t="inlineStr">
        <is>
          <t>Issuance of common stock value</t>
        </is>
      </c>
      <c r="B5" s="4" t="inlineStr">
        <is>
          <t xml:space="preserve"> </t>
        </is>
      </c>
      <c r="C5" s="4" t="inlineStr">
        <is>
          <t xml:space="preserve"> </t>
        </is>
      </c>
      <c r="D5" s="4" t="inlineStr">
        <is>
          <t xml:space="preserve"> </t>
        </is>
      </c>
      <c r="E5" s="5" t="n">
        <v>2913750</v>
      </c>
      <c r="F5" s="5" t="n">
        <v>18648934</v>
      </c>
    </row>
    <row r="6">
      <c r="A6" s="4" t="inlineStr">
        <is>
          <t>Common stock par value</t>
        </is>
      </c>
      <c r="B6" s="4" t="inlineStr">
        <is>
          <t xml:space="preserve"> </t>
        </is>
      </c>
      <c r="C6" s="4" t="inlineStr">
        <is>
          <t xml:space="preserve"> </t>
        </is>
      </c>
      <c r="D6" s="4" t="inlineStr">
        <is>
          <t xml:space="preserve"> </t>
        </is>
      </c>
      <c r="E6" s="7" t="n">
        <v>0.0001</v>
      </c>
      <c r="F6" s="7" t="n">
        <v>0.0001</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ing balance, shares</t>
        </is>
      </c>
      <c r="B9" s="4" t="inlineStr">
        <is>
          <t xml:space="preserve"> </t>
        </is>
      </c>
      <c r="C9" s="6" t="n">
        <v>6700</v>
      </c>
      <c r="D9" s="4" t="inlineStr">
        <is>
          <t xml:space="preserve"> </t>
        </is>
      </c>
      <c r="E9" s="4" t="inlineStr">
        <is>
          <t xml:space="preserve"> </t>
        </is>
      </c>
      <c r="F9" s="4" t="inlineStr">
        <is>
          <t xml:space="preserve"> </t>
        </is>
      </c>
    </row>
    <row r="10">
      <c r="A10" s="4" t="inlineStr">
        <is>
          <t>Issuance of common stock value</t>
        </is>
      </c>
      <c r="B10" s="4" t="inlineStr">
        <is>
          <t xml:space="preserve"> </t>
        </is>
      </c>
      <c r="C10" s="5" t="n">
        <v>12730</v>
      </c>
      <c r="D10" s="4" t="inlineStr">
        <is>
          <t xml:space="preserve"> </t>
        </is>
      </c>
      <c r="E10" s="4" t="inlineStr">
        <is>
          <t xml:space="preserve"> </t>
        </is>
      </c>
      <c r="F10" s="4" t="inlineStr">
        <is>
          <t xml:space="preserve"> </t>
        </is>
      </c>
    </row>
    <row r="11">
      <c r="A11" s="4" t="inlineStr">
        <is>
          <t>Common stock par value</t>
        </is>
      </c>
      <c r="B11" s="7" t="n">
        <v>0.0001</v>
      </c>
      <c r="C11" s="4" t="inlineStr">
        <is>
          <t xml:space="preserve"> </t>
        </is>
      </c>
      <c r="D11" s="4" t="inlineStr">
        <is>
          <t xml:space="preserve"> </t>
        </is>
      </c>
      <c r="E11" s="4" t="inlineStr">
        <is>
          <t xml:space="preserve"> </t>
        </is>
      </c>
      <c r="F11" s="4" t="inlineStr">
        <is>
          <t xml:space="preserve"> </t>
        </is>
      </c>
    </row>
    <row r="12">
      <c r="A12" s="4" t="inlineStr">
        <is>
          <t>Aggregate offering price</t>
        </is>
      </c>
      <c r="B12" s="5" t="n">
        <v>5000000</v>
      </c>
      <c r="C12" s="4" t="inlineStr">
        <is>
          <t xml:space="preserve"> </t>
        </is>
      </c>
      <c r="D12" s="4" t="inlineStr">
        <is>
          <t xml:space="preserve"> </t>
        </is>
      </c>
      <c r="E12" s="4" t="inlineStr">
        <is>
          <t xml:space="preserve"> </t>
        </is>
      </c>
      <c r="F12" s="4" t="inlineStr">
        <is>
          <t xml:space="preserve"> </t>
        </is>
      </c>
    </row>
    <row r="13">
      <c r="A13" s="4" t="inlineStr">
        <is>
          <t>Commission rate</t>
        </is>
      </c>
      <c r="B13" s="10" t="n">
        <v>0.0375</v>
      </c>
      <c r="C13" s="4" t="inlineStr">
        <is>
          <t xml:space="preserve"> </t>
        </is>
      </c>
      <c r="D13" s="4" t="inlineStr">
        <is>
          <t xml:space="preserve"> </t>
        </is>
      </c>
      <c r="E13" s="4" t="inlineStr">
        <is>
          <t xml:space="preserve"> </t>
        </is>
      </c>
      <c r="F13" s="4" t="inlineStr">
        <is>
          <t xml:space="preserve"> </t>
        </is>
      </c>
    </row>
    <row r="14">
      <c r="A14" s="4" t="inlineStr">
        <is>
          <t>Deposit expense</t>
        </is>
      </c>
      <c r="B14" s="5" t="n">
        <v>15000</v>
      </c>
      <c r="C14" s="4" t="inlineStr">
        <is>
          <t xml:space="preserve"> </t>
        </is>
      </c>
      <c r="D14" s="4" t="inlineStr">
        <is>
          <t xml:space="preserve"> </t>
        </is>
      </c>
      <c r="E14" s="4" t="inlineStr">
        <is>
          <t xml:space="preserve"> </t>
        </is>
      </c>
      <c r="F14" s="4" t="inlineStr">
        <is>
          <t xml:space="preserve"> </t>
        </is>
      </c>
    </row>
    <row r="15">
      <c r="A15" s="4" t="inlineStr">
        <is>
          <t>Legal fees</t>
        </is>
      </c>
      <c r="B15" s="6" t="n">
        <v>50000</v>
      </c>
      <c r="C15" s="4" t="inlineStr">
        <is>
          <t xml:space="preserve"> </t>
        </is>
      </c>
      <c r="D15" s="4" t="inlineStr">
        <is>
          <t xml:space="preserve"> </t>
        </is>
      </c>
      <c r="E15" s="4" t="inlineStr">
        <is>
          <t xml:space="preserve"> </t>
        </is>
      </c>
      <c r="F15" s="4" t="inlineStr">
        <is>
          <t xml:space="preserve"> </t>
        </is>
      </c>
    </row>
    <row r="16">
      <c r="A16" s="4" t="inlineStr">
        <is>
          <t>Cost fees and expense</t>
        </is>
      </c>
      <c r="B16" s="6" t="n">
        <v>7500</v>
      </c>
      <c r="C16" s="4" t="inlineStr">
        <is>
          <t xml:space="preserve"> </t>
        </is>
      </c>
      <c r="D16" s="4" t="inlineStr">
        <is>
          <t xml:space="preserve"> </t>
        </is>
      </c>
      <c r="E16" s="4" t="inlineStr">
        <is>
          <t xml:space="preserve"> </t>
        </is>
      </c>
      <c r="F16" s="4" t="inlineStr">
        <is>
          <t xml:space="preserve"> </t>
        </is>
      </c>
    </row>
    <row r="17">
      <c r="A17" s="4" t="inlineStr">
        <is>
          <t>Cost fees and expense</t>
        </is>
      </c>
      <c r="B17" s="5" t="n">
        <v>10000</v>
      </c>
      <c r="C17" s="4" t="inlineStr">
        <is>
          <t xml:space="preserve"> </t>
        </is>
      </c>
      <c r="D17" s="4" t="inlineStr">
        <is>
          <t xml:space="preserve"> </t>
        </is>
      </c>
      <c r="E17" s="4" t="inlineStr">
        <is>
          <t xml:space="preserve"> </t>
        </is>
      </c>
      <c r="F17" s="4" t="inlineStr">
        <is>
          <t xml:space="preserve"> </t>
        </is>
      </c>
    </row>
    <row r="18">
      <c r="A18" s="4" t="inlineStr">
        <is>
          <t>Subsequent Event [Member] | 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 of Stock, Number of Shares Issued in Transaction</t>
        </is>
      </c>
      <c r="B20" s="4" t="inlineStr">
        <is>
          <t xml:space="preserve"> </t>
        </is>
      </c>
      <c r="C20" s="4" t="inlineStr">
        <is>
          <t xml:space="preserve"> </t>
        </is>
      </c>
      <c r="D20" s="6" t="n">
        <v>100152</v>
      </c>
      <c r="E20" s="4" t="inlineStr">
        <is>
          <t xml:space="preserve"> </t>
        </is>
      </c>
      <c r="F20" s="4" t="inlineStr">
        <is>
          <t xml:space="preserve"> </t>
        </is>
      </c>
    </row>
    <row r="21">
      <c r="A21" s="4" t="inlineStr">
        <is>
          <t>Sale of Stock, Price Per Share</t>
        </is>
      </c>
      <c r="B21" s="4" t="inlineStr">
        <is>
          <t xml:space="preserve"> </t>
        </is>
      </c>
      <c r="C21" s="4" t="inlineStr">
        <is>
          <t xml:space="preserve"> </t>
        </is>
      </c>
      <c r="D21" s="8" t="n">
        <v>6.49</v>
      </c>
      <c r="E21" s="4" t="inlineStr">
        <is>
          <t xml:space="preserve"> </t>
        </is>
      </c>
      <c r="F21" s="4" t="inlineStr">
        <is>
          <t xml:space="preserve"> </t>
        </is>
      </c>
    </row>
    <row r="22">
      <c r="A22" s="4" t="inlineStr">
        <is>
          <t>Sale of Stock, Consideration Received Per Transaction</t>
        </is>
      </c>
      <c r="B22" s="4" t="inlineStr">
        <is>
          <t xml:space="preserve"> </t>
        </is>
      </c>
      <c r="C22" s="4" t="inlineStr">
        <is>
          <t xml:space="preserve"> </t>
        </is>
      </c>
      <c r="D22" s="5" t="n">
        <v>650000</v>
      </c>
      <c r="E22" s="4" t="inlineStr">
        <is>
          <t xml:space="preserve"> </t>
        </is>
      </c>
      <c r="F22" s="4" t="inlineStr">
        <is>
          <t xml:space="preserve"> </t>
        </is>
      </c>
    </row>
    <row r="23">
      <c r="A23" s="4" t="inlineStr">
        <is>
          <t>Subsequent Event [Member] | Private Placement [Member] | 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 of Stock, Number of Shares Issued in Transaction</t>
        </is>
      </c>
      <c r="B25" s="4" t="inlineStr">
        <is>
          <t xml:space="preserve"> </t>
        </is>
      </c>
      <c r="C25" s="4" t="inlineStr">
        <is>
          <t xml:space="preserve"> </t>
        </is>
      </c>
      <c r="D25" s="6" t="n">
        <v>7704</v>
      </c>
      <c r="E25" s="4" t="inlineStr">
        <is>
          <t xml:space="preserve"> </t>
        </is>
      </c>
      <c r="F25" s="4" t="inlineStr">
        <is>
          <t xml:space="preserve"> </t>
        </is>
      </c>
    </row>
    <row r="26">
      <c r="A26" s="4" t="inlineStr">
        <is>
          <t>Sale of Stock, Consideration Received Per Transaction</t>
        </is>
      </c>
      <c r="B26" s="4" t="inlineStr">
        <is>
          <t xml:space="preserve"> </t>
        </is>
      </c>
      <c r="C26" s="4" t="inlineStr">
        <is>
          <t xml:space="preserve"> </t>
        </is>
      </c>
      <c r="D26" s="5" t="n">
        <v>50000</v>
      </c>
      <c r="E26" s="4" t="inlineStr">
        <is>
          <t xml:space="preserve"> </t>
        </is>
      </c>
      <c r="F26" s="4" t="inlineStr">
        <is>
          <t xml:space="preserve"> </t>
        </is>
      </c>
    </row>
    <row r="27">
      <c r="A27" s="4" t="inlineStr">
        <is>
          <t>Subsequent Event [Member] | Private Placement [Member] | Chief Financial Officer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ale of Stock, Number of Shares Issued in Transaction</t>
        </is>
      </c>
      <c r="B29" s="4" t="inlineStr">
        <is>
          <t xml:space="preserve"> </t>
        </is>
      </c>
      <c r="C29" s="4" t="inlineStr">
        <is>
          <t xml:space="preserve"> </t>
        </is>
      </c>
      <c r="D29" s="6" t="n">
        <v>15408</v>
      </c>
      <c r="E29" s="4" t="inlineStr">
        <is>
          <t xml:space="preserve"> </t>
        </is>
      </c>
      <c r="F29" s="4" t="inlineStr">
        <is>
          <t xml:space="preserve"> </t>
        </is>
      </c>
    </row>
    <row r="30">
      <c r="A30" s="4" t="inlineStr">
        <is>
          <t>Sale of Stock, Consideration Received Per Transaction</t>
        </is>
      </c>
      <c r="B30" s="4" t="inlineStr">
        <is>
          <t xml:space="preserve"> </t>
        </is>
      </c>
      <c r="C30" s="4" t="inlineStr">
        <is>
          <t xml:space="preserve"> </t>
        </is>
      </c>
      <c r="D30" s="5" t="n">
        <v>100000</v>
      </c>
      <c r="E30" s="4" t="inlineStr">
        <is>
          <t xml:space="preserve"> </t>
        </is>
      </c>
      <c r="F30"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 expenses</t>
        </is>
      </c>
      <c r="B4" s="5" t="n">
        <v>4023170</v>
      </c>
      <c r="C4" s="5" t="n">
        <v>1225487</v>
      </c>
    </row>
    <row r="5">
      <c r="A5" s="4" t="inlineStr">
        <is>
          <t>Research and development</t>
        </is>
      </c>
      <c r="B5" s="6" t="n">
        <v>4195778</v>
      </c>
      <c r="C5" s="6" t="n">
        <v>126527</v>
      </c>
    </row>
    <row r="6">
      <c r="A6" s="4" t="inlineStr">
        <is>
          <t>Total operating expenses</t>
        </is>
      </c>
      <c r="B6" s="6" t="n">
        <v>8218948</v>
      </c>
      <c r="C6" s="6" t="n">
        <v>1352014</v>
      </c>
    </row>
    <row r="7">
      <c r="A7" s="4" t="inlineStr">
        <is>
          <t>Loss from operations</t>
        </is>
      </c>
      <c r="B7" s="6" t="n">
        <v>-8218948</v>
      </c>
      <c r="C7" s="6" t="n">
        <v>-1352014</v>
      </c>
    </row>
    <row r="8">
      <c r="A8" s="3" t="inlineStr">
        <is>
          <t>Other expense:</t>
        </is>
      </c>
      <c r="B8" s="4" t="inlineStr">
        <is>
          <t xml:space="preserve"> </t>
        </is>
      </c>
      <c r="C8" s="4" t="inlineStr">
        <is>
          <t xml:space="preserve"> </t>
        </is>
      </c>
    </row>
    <row r="9">
      <c r="A9" s="4" t="inlineStr">
        <is>
          <t>Change in fair value of derivative liability</t>
        </is>
      </c>
      <c r="B9" s="4" t="inlineStr">
        <is>
          <t xml:space="preserve"> </t>
        </is>
      </c>
      <c r="C9" s="6" t="n">
        <v>-22759829</v>
      </c>
    </row>
    <row r="10">
      <c r="A10" s="4" t="inlineStr">
        <is>
          <t>Loss on debt extinguishment</t>
        </is>
      </c>
      <c r="B10" s="4" t="inlineStr">
        <is>
          <t xml:space="preserve"> </t>
        </is>
      </c>
      <c r="C10" s="6" t="n">
        <v>-86170</v>
      </c>
    </row>
    <row r="11">
      <c r="A11" s="4" t="inlineStr">
        <is>
          <t>Interest expense</t>
        </is>
      </c>
      <c r="B11" s="6" t="n">
        <v>-497</v>
      </c>
      <c r="C11" s="6" t="n">
        <v>-179853</v>
      </c>
    </row>
    <row r="12">
      <c r="A12" s="4" t="inlineStr">
        <is>
          <t>Total other expense</t>
        </is>
      </c>
      <c r="B12" s="6" t="n">
        <v>-497</v>
      </c>
      <c r="C12" s="6" t="n">
        <v>-23025852</v>
      </c>
    </row>
    <row r="13">
      <c r="A13" s="4" t="inlineStr">
        <is>
          <t>Loss before provision for income taxes</t>
        </is>
      </c>
      <c r="B13" s="6" t="n">
        <v>-8219445</v>
      </c>
      <c r="C13" s="6" t="n">
        <v>-24377866</v>
      </c>
    </row>
    <row r="14">
      <c r="A14" s="4" t="inlineStr">
        <is>
          <t>Provision for income taxes</t>
        </is>
      </c>
      <c r="B14" s="6" t="n">
        <v>10268</v>
      </c>
      <c r="C14" s="6" t="n">
        <v>6013</v>
      </c>
    </row>
    <row r="15">
      <c r="A15" s="4" t="inlineStr">
        <is>
          <t>Net loss</t>
        </is>
      </c>
      <c r="B15" s="6" t="n">
        <v>-8229713</v>
      </c>
      <c r="C15" s="6" t="n">
        <v>-24383879</v>
      </c>
    </row>
    <row r="16">
      <c r="A16" s="3" t="inlineStr">
        <is>
          <t>Other comprehensive loss:</t>
        </is>
      </c>
      <c r="B16" s="4" t="inlineStr">
        <is>
          <t xml:space="preserve"> </t>
        </is>
      </c>
      <c r="C16" s="4" t="inlineStr">
        <is>
          <t xml:space="preserve"> </t>
        </is>
      </c>
    </row>
    <row r="17">
      <c r="A17" s="4" t="inlineStr">
        <is>
          <t>Foreign currency translation</t>
        </is>
      </c>
      <c r="B17" s="6" t="n">
        <v>-38387</v>
      </c>
      <c r="C17" s="6" t="n">
        <v>-6453</v>
      </c>
    </row>
    <row r="18">
      <c r="A18" s="4" t="inlineStr">
        <is>
          <t>Total other comprehensive loss</t>
        </is>
      </c>
      <c r="B18" s="6" t="n">
        <v>-38387</v>
      </c>
      <c r="C18" s="6" t="n">
        <v>-6453</v>
      </c>
    </row>
    <row r="19">
      <c r="A19" s="4" t="inlineStr">
        <is>
          <t>Comprehensive loss</t>
        </is>
      </c>
      <c r="B19" s="5" t="n">
        <v>-8268100</v>
      </c>
      <c r="C19" s="5" t="n">
        <v>-24390332</v>
      </c>
    </row>
    <row r="20">
      <c r="A20" s="4" t="inlineStr">
        <is>
          <t>Loss per common share - basic and diluted</t>
        </is>
      </c>
      <c r="B20" s="8" t="n">
        <v>-0.59</v>
      </c>
      <c r="C20" s="8" t="n">
        <v>-6.64</v>
      </c>
    </row>
    <row r="21">
      <c r="A21" s="4" t="inlineStr">
        <is>
          <t>Weighted average shares outstanding – basic and diluted</t>
        </is>
      </c>
      <c r="B21" s="6" t="n">
        <v>13887309</v>
      </c>
      <c r="C21" s="6" t="n">
        <v>36726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24" customWidth="1" min="6" max="6"/>
    <col width="13" customWidth="1" min="7" max="7"/>
  </cols>
  <sheetData>
    <row r="1">
      <c r="A1" s="1" t="inlineStr">
        <is>
          <t>Consolidated Statements of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reasury Stock [Member]</t>
        </is>
      </c>
      <c r="G1" s="2" t="inlineStr">
        <is>
          <t>Total</t>
        </is>
      </c>
    </row>
    <row r="2">
      <c r="A2" s="4" t="inlineStr">
        <is>
          <t>Beginning balance, value at Dec. 31, 2020</t>
        </is>
      </c>
      <c r="B2" s="5" t="n">
        <v>338</v>
      </c>
      <c r="C2" s="5" t="n">
        <v>508872</v>
      </c>
      <c r="D2" s="5" t="n">
        <v>131861</v>
      </c>
      <c r="E2" s="5" t="n">
        <v>-5371655</v>
      </c>
      <c r="F2" s="4" t="inlineStr">
        <is>
          <t xml:space="preserve"> </t>
        </is>
      </c>
      <c r="G2" s="5" t="n">
        <v>-4730584</v>
      </c>
    </row>
    <row r="3">
      <c r="A3" s="4" t="inlineStr">
        <is>
          <t>Begining balance, shares at Dec. 31, 2020</t>
        </is>
      </c>
      <c r="B3" s="6" t="n">
        <v>3375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for cash proceeds, net of offering costs</t>
        </is>
      </c>
      <c r="B4" s="5" t="n">
        <v>420</v>
      </c>
      <c r="C4" s="6" t="n">
        <v>18648514</v>
      </c>
      <c r="D4" s="4" t="inlineStr">
        <is>
          <t xml:space="preserve"> </t>
        </is>
      </c>
      <c r="E4" s="4" t="inlineStr">
        <is>
          <t xml:space="preserve"> </t>
        </is>
      </c>
      <c r="F4" s="4" t="inlineStr">
        <is>
          <t xml:space="preserve"> </t>
        </is>
      </c>
      <c r="G4" s="6" t="n">
        <v>18648934</v>
      </c>
    </row>
    <row r="5">
      <c r="A5" s="4" t="inlineStr">
        <is>
          <t>Begining balance, shares</t>
        </is>
      </c>
      <c r="B5" s="6" t="n">
        <v>42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for conversion of convertible notes payable, related accrued interest and settlement of derivative liability</t>
        </is>
      </c>
      <c r="B6" s="5" t="n">
        <v>563</v>
      </c>
      <c r="C6" s="6" t="n">
        <v>28167882</v>
      </c>
      <c r="D6" s="4" t="inlineStr">
        <is>
          <t xml:space="preserve"> </t>
        </is>
      </c>
      <c r="E6" s="4" t="inlineStr">
        <is>
          <t xml:space="preserve"> </t>
        </is>
      </c>
      <c r="F6" s="4" t="inlineStr">
        <is>
          <t xml:space="preserve"> </t>
        </is>
      </c>
      <c r="G6" s="6" t="n">
        <v>28168445</v>
      </c>
    </row>
    <row r="7">
      <c r="A7" s="4" t="inlineStr">
        <is>
          <t>Begining balance, shares</t>
        </is>
      </c>
      <c r="B7" s="6" t="n">
        <v>563368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lative fair value of warrants issued in connection with debt</t>
        </is>
      </c>
      <c r="B8" s="4" t="inlineStr">
        <is>
          <t xml:space="preserve"> </t>
        </is>
      </c>
      <c r="C8" s="6" t="n">
        <v>74603</v>
      </c>
      <c r="D8" s="4" t="inlineStr">
        <is>
          <t xml:space="preserve"> </t>
        </is>
      </c>
      <c r="E8" s="4" t="inlineStr">
        <is>
          <t xml:space="preserve"> </t>
        </is>
      </c>
      <c r="F8" s="4" t="inlineStr">
        <is>
          <t xml:space="preserve"> </t>
        </is>
      </c>
      <c r="G8" s="6" t="n">
        <v>74603</v>
      </c>
    </row>
    <row r="9">
      <c r="A9" s="4" t="inlineStr">
        <is>
          <t>Stock-based compensation</t>
        </is>
      </c>
      <c r="B9" s="5" t="n">
        <v>2</v>
      </c>
      <c r="C9" s="6" t="n">
        <v>218981</v>
      </c>
      <c r="D9" s="4" t="inlineStr">
        <is>
          <t xml:space="preserve"> </t>
        </is>
      </c>
      <c r="E9" s="4" t="inlineStr">
        <is>
          <t xml:space="preserve"> </t>
        </is>
      </c>
      <c r="F9" s="4" t="inlineStr">
        <is>
          <t xml:space="preserve"> </t>
        </is>
      </c>
      <c r="G9" s="6" t="n">
        <v>218983</v>
      </c>
    </row>
    <row r="10">
      <c r="A10" s="4" t="inlineStr">
        <is>
          <t>Begining balance, shares</t>
        </is>
      </c>
      <c r="B10" s="6" t="n">
        <v>2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4" t="inlineStr">
        <is>
          <t xml:space="preserve"> </t>
        </is>
      </c>
      <c r="E11" s="6" t="n">
        <v>-24383879</v>
      </c>
      <c r="F11" s="4" t="inlineStr">
        <is>
          <t xml:space="preserve"> </t>
        </is>
      </c>
      <c r="G11" s="6" t="n">
        <v>-24383879</v>
      </c>
    </row>
    <row r="12">
      <c r="A12" s="4" t="inlineStr">
        <is>
          <t>Foreign currency translation adjustment</t>
        </is>
      </c>
      <c r="B12" s="4" t="inlineStr">
        <is>
          <t xml:space="preserve"> </t>
        </is>
      </c>
      <c r="C12" s="4" t="inlineStr">
        <is>
          <t xml:space="preserve"> </t>
        </is>
      </c>
      <c r="D12" s="6" t="n">
        <v>-6453</v>
      </c>
      <c r="E12" s="4" t="inlineStr">
        <is>
          <t xml:space="preserve"> </t>
        </is>
      </c>
      <c r="F12" s="4" t="inlineStr">
        <is>
          <t xml:space="preserve"> </t>
        </is>
      </c>
      <c r="G12" s="5" t="n">
        <v>-6453</v>
      </c>
    </row>
    <row r="13">
      <c r="A13" s="4" t="inlineStr">
        <is>
          <t>Begining balanc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value at Dec. 31, 2021</t>
        </is>
      </c>
      <c r="B14" s="5" t="n">
        <v>1323</v>
      </c>
      <c r="C14" s="6" t="n">
        <v>47618852</v>
      </c>
      <c r="D14" s="6" t="n">
        <v>125408</v>
      </c>
      <c r="E14" s="6" t="n">
        <v>-29755534</v>
      </c>
      <c r="F14" s="4" t="inlineStr">
        <is>
          <t xml:space="preserve"> </t>
        </is>
      </c>
      <c r="G14" s="5" t="n">
        <v>17990049</v>
      </c>
    </row>
    <row r="15">
      <c r="A15" s="4" t="inlineStr">
        <is>
          <t>Begining balance, shares at Dec. 31, 2021</t>
        </is>
      </c>
      <c r="B15" s="6" t="n">
        <v>1322868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for cash proceeds, net of offering costs</t>
        </is>
      </c>
      <c r="B16" s="5" t="n">
        <v>63</v>
      </c>
      <c r="C16" s="6" t="n">
        <v>2913687</v>
      </c>
      <c r="D16" s="4" t="inlineStr">
        <is>
          <t xml:space="preserve"> </t>
        </is>
      </c>
      <c r="E16" s="4" t="inlineStr">
        <is>
          <t xml:space="preserve"> </t>
        </is>
      </c>
      <c r="F16" s="4" t="inlineStr">
        <is>
          <t xml:space="preserve"> </t>
        </is>
      </c>
      <c r="G16" s="6" t="n">
        <v>2913750</v>
      </c>
    </row>
    <row r="17">
      <c r="A17" s="4" t="inlineStr">
        <is>
          <t>Begining balance, shares</t>
        </is>
      </c>
      <c r="B17" s="6" t="n">
        <v>63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t>
        </is>
      </c>
      <c r="B18" s="4" t="inlineStr">
        <is>
          <t xml:space="preserve"> </t>
        </is>
      </c>
      <c r="C18" s="6" t="n">
        <v>524069</v>
      </c>
      <c r="D18" s="4" t="inlineStr">
        <is>
          <t xml:space="preserve"> </t>
        </is>
      </c>
      <c r="E18" s="4" t="inlineStr">
        <is>
          <t xml:space="preserve"> </t>
        </is>
      </c>
      <c r="F18" s="4" t="inlineStr">
        <is>
          <t xml:space="preserve"> </t>
        </is>
      </c>
      <c r="G18" s="6" t="n">
        <v>524069</v>
      </c>
    </row>
    <row r="19">
      <c r="A19" s="4" t="inlineStr">
        <is>
          <t>Net loss</t>
        </is>
      </c>
      <c r="B19" s="4" t="inlineStr">
        <is>
          <t xml:space="preserve"> </t>
        </is>
      </c>
      <c r="C19" s="4" t="inlineStr">
        <is>
          <t xml:space="preserve"> </t>
        </is>
      </c>
      <c r="D19" s="4" t="inlineStr">
        <is>
          <t xml:space="preserve"> </t>
        </is>
      </c>
      <c r="E19" s="6" t="n">
        <v>-8229713</v>
      </c>
      <c r="F19" s="4" t="inlineStr">
        <is>
          <t xml:space="preserve"> </t>
        </is>
      </c>
      <c r="G19" s="6" t="n">
        <v>-8229713</v>
      </c>
    </row>
    <row r="20">
      <c r="A20" s="4" t="inlineStr">
        <is>
          <t>Foreign currency translation adjustment</t>
        </is>
      </c>
      <c r="B20" s="4" t="inlineStr">
        <is>
          <t xml:space="preserve"> </t>
        </is>
      </c>
      <c r="C20" s="4" t="inlineStr">
        <is>
          <t xml:space="preserve"> </t>
        </is>
      </c>
      <c r="D20" s="6" t="n">
        <v>-38387</v>
      </c>
      <c r="E20" s="4" t="inlineStr">
        <is>
          <t xml:space="preserve"> </t>
        </is>
      </c>
      <c r="F20" s="4" t="inlineStr">
        <is>
          <t xml:space="preserve"> </t>
        </is>
      </c>
      <c r="G20" s="6" t="n">
        <v>-38387</v>
      </c>
    </row>
    <row r="21">
      <c r="A21" s="4" t="inlineStr">
        <is>
          <t>Shares issued for cashless exercise of stock options</t>
        </is>
      </c>
      <c r="B21" s="5" t="n">
        <v>6</v>
      </c>
      <c r="C21" s="6" t="n">
        <v>-6</v>
      </c>
      <c r="D21" s="4" t="inlineStr">
        <is>
          <t xml:space="preserve"> </t>
        </is>
      </c>
      <c r="E21" s="4" t="inlineStr">
        <is>
          <t xml:space="preserve"> </t>
        </is>
      </c>
      <c r="F21" s="4" t="inlineStr">
        <is>
          <t xml:space="preserve"> </t>
        </is>
      </c>
      <c r="G21" s="4" t="inlineStr">
        <is>
          <t xml:space="preserve"> </t>
        </is>
      </c>
    </row>
    <row r="22">
      <c r="A22" s="4" t="inlineStr">
        <is>
          <t>Begining balance, shares</t>
        </is>
      </c>
      <c r="B22" s="6" t="n">
        <v>62532</v>
      </c>
      <c r="C22" s="4" t="inlineStr">
        <is>
          <t xml:space="preserve"> </t>
        </is>
      </c>
      <c r="D22" s="4" t="inlineStr">
        <is>
          <t xml:space="preserve"> </t>
        </is>
      </c>
      <c r="E22" s="4" t="inlineStr">
        <is>
          <t xml:space="preserve"> </t>
        </is>
      </c>
      <c r="F22" s="4" t="inlineStr">
        <is>
          <t xml:space="preserve"> </t>
        </is>
      </c>
      <c r="G22" s="6" t="n">
        <v>140992</v>
      </c>
    </row>
    <row r="23">
      <c r="A23" s="4" t="inlineStr">
        <is>
          <t>Shares issued for services</t>
        </is>
      </c>
      <c r="B23" s="5" t="n">
        <v>5</v>
      </c>
      <c r="C23" s="6" t="n">
        <v>99995</v>
      </c>
      <c r="D23" s="4" t="inlineStr">
        <is>
          <t xml:space="preserve"> </t>
        </is>
      </c>
      <c r="E23" s="4" t="inlineStr">
        <is>
          <t xml:space="preserve"> </t>
        </is>
      </c>
      <c r="F23" s="4" t="inlineStr">
        <is>
          <t xml:space="preserve"> </t>
        </is>
      </c>
      <c r="G23" s="5" t="n">
        <v>100000</v>
      </c>
    </row>
    <row r="24">
      <c r="A24" s="4" t="inlineStr">
        <is>
          <t>Begining balance, shares</t>
        </is>
      </c>
      <c r="B24" s="6" t="n">
        <v>43264</v>
      </c>
      <c r="C24" s="4" t="inlineStr">
        <is>
          <t xml:space="preserve"> </t>
        </is>
      </c>
      <c r="D24" s="4" t="inlineStr">
        <is>
          <t xml:space="preserve"> </t>
        </is>
      </c>
      <c r="E24" s="4" t="inlineStr">
        <is>
          <t xml:space="preserve"> </t>
        </is>
      </c>
      <c r="F24" s="4" t="inlineStr">
        <is>
          <t xml:space="preserve"> </t>
        </is>
      </c>
      <c r="G24" s="6" t="n">
        <v>43264</v>
      </c>
    </row>
    <row r="25">
      <c r="A25" s="4" t="inlineStr">
        <is>
          <t>Repurchase of common shares</t>
        </is>
      </c>
      <c r="B25" s="4" t="inlineStr">
        <is>
          <t xml:space="preserve"> </t>
        </is>
      </c>
      <c r="C25" s="4" t="inlineStr">
        <is>
          <t xml:space="preserve"> </t>
        </is>
      </c>
      <c r="D25" s="4" t="inlineStr">
        <is>
          <t xml:space="preserve"> </t>
        </is>
      </c>
      <c r="E25" s="4" t="inlineStr">
        <is>
          <t xml:space="preserve"> </t>
        </is>
      </c>
      <c r="F25" s="5" t="n">
        <v>-99963</v>
      </c>
      <c r="G25" s="5" t="n">
        <v>-99963</v>
      </c>
    </row>
    <row r="26">
      <c r="A26" s="4" t="inlineStr">
        <is>
          <t>Begining balance, shares</t>
        </is>
      </c>
      <c r="B26" s="4" t="inlineStr">
        <is>
          <t xml:space="preserve"> </t>
        </is>
      </c>
      <c r="C26" s="4" t="inlineStr">
        <is>
          <t xml:space="preserve"> </t>
        </is>
      </c>
      <c r="D26" s="4" t="inlineStr">
        <is>
          <t xml:space="preserve"> </t>
        </is>
      </c>
      <c r="E26" s="4" t="inlineStr">
        <is>
          <t xml:space="preserve"> </t>
        </is>
      </c>
      <c r="F26" s="6" t="n">
        <v>-72363</v>
      </c>
      <c r="G26" s="4" t="inlineStr">
        <is>
          <t xml:space="preserve"> </t>
        </is>
      </c>
    </row>
    <row r="27">
      <c r="A27" s="4" t="inlineStr">
        <is>
          <t>Ending balance, value at Dec. 31, 2022</t>
        </is>
      </c>
      <c r="B27" s="5" t="n">
        <v>1397</v>
      </c>
      <c r="C27" s="5" t="n">
        <v>51156597</v>
      </c>
      <c r="D27" s="5" t="n">
        <v>87021</v>
      </c>
      <c r="E27" s="5" t="n">
        <v>-37985247</v>
      </c>
      <c r="F27" s="5" t="n">
        <v>-99963</v>
      </c>
      <c r="G27" s="5" t="n">
        <v>13159805</v>
      </c>
    </row>
    <row r="28">
      <c r="A28" s="4" t="inlineStr">
        <is>
          <t>Begining balance, shares at Dec. 31, 2022</t>
        </is>
      </c>
      <c r="B28" s="6" t="n">
        <v>13964485</v>
      </c>
      <c r="C28" s="4" t="inlineStr">
        <is>
          <t xml:space="preserve"> </t>
        </is>
      </c>
      <c r="D28" s="4" t="inlineStr">
        <is>
          <t xml:space="preserve"> </t>
        </is>
      </c>
      <c r="E28" s="4" t="inlineStr">
        <is>
          <t xml:space="preserve"> </t>
        </is>
      </c>
      <c r="F28" s="6" t="n">
        <v>-72363</v>
      </c>
      <c r="G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8229713</v>
      </c>
      <c r="C4" s="5" t="n">
        <v>-2438387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524069</v>
      </c>
      <c r="C6" s="6" t="n">
        <v>218983</v>
      </c>
    </row>
    <row r="7">
      <c r="A7" s="4" t="inlineStr">
        <is>
          <t>Shares issued for services</t>
        </is>
      </c>
      <c r="B7" s="6" t="n">
        <v>100000</v>
      </c>
      <c r="C7" s="4" t="inlineStr">
        <is>
          <t xml:space="preserve"> </t>
        </is>
      </c>
    </row>
    <row r="8">
      <c r="A8" s="4" t="inlineStr">
        <is>
          <t>Convertible note issued in exchange for services</t>
        </is>
      </c>
      <c r="B8" s="4" t="inlineStr">
        <is>
          <t xml:space="preserve"> </t>
        </is>
      </c>
      <c r="C8" s="6" t="n">
        <v>60000</v>
      </c>
    </row>
    <row r="9">
      <c r="A9" s="4" t="inlineStr">
        <is>
          <t>Change in fair value of derivative liability</t>
        </is>
      </c>
      <c r="B9" s="4" t="inlineStr">
        <is>
          <t xml:space="preserve"> </t>
        </is>
      </c>
      <c r="C9" s="6" t="n">
        <v>22759829</v>
      </c>
    </row>
    <row r="10">
      <c r="A10" s="4" t="inlineStr">
        <is>
          <t>Loss on debt extinguishment</t>
        </is>
      </c>
      <c r="B10" s="4" t="inlineStr">
        <is>
          <t xml:space="preserve"> </t>
        </is>
      </c>
      <c r="C10" s="6" t="n">
        <v>86170</v>
      </c>
    </row>
    <row r="11">
      <c r="A11" s="4" t="inlineStr">
        <is>
          <t>Amortization of debt discount</t>
        </is>
      </c>
      <c r="B11" s="4" t="inlineStr">
        <is>
          <t xml:space="preserve"> </t>
        </is>
      </c>
      <c r="C11" s="6" t="n">
        <v>58157</v>
      </c>
    </row>
    <row r="12">
      <c r="A12" s="4" t="inlineStr">
        <is>
          <t>Depreciation</t>
        </is>
      </c>
      <c r="B12" s="6" t="n">
        <v>2135</v>
      </c>
      <c r="C12" s="6" t="n">
        <v>2468</v>
      </c>
    </row>
    <row r="13">
      <c r="A13" s="3" t="inlineStr">
        <is>
          <t>Changes in operating assets and liabilities:</t>
        </is>
      </c>
      <c r="B13" s="4" t="inlineStr">
        <is>
          <t xml:space="preserve"> </t>
        </is>
      </c>
      <c r="C13" s="4" t="inlineStr">
        <is>
          <t xml:space="preserve"> </t>
        </is>
      </c>
    </row>
    <row r="14">
      <c r="A14" s="4" t="inlineStr">
        <is>
          <t>Tax receivable</t>
        </is>
      </c>
      <c r="B14" s="6" t="n">
        <v>-236384</v>
      </c>
      <c r="C14" s="6" t="n">
        <v>97667</v>
      </c>
    </row>
    <row r="15">
      <c r="A15" s="4" t="inlineStr">
        <is>
          <t>Prepaid expenses and other current assets</t>
        </is>
      </c>
      <c r="B15" s="6" t="n">
        <v>-691047</v>
      </c>
      <c r="C15" s="6" t="n">
        <v>-502795</v>
      </c>
    </row>
    <row r="16">
      <c r="A16" s="4" t="inlineStr">
        <is>
          <t>Accounts payable and accrued expenses</t>
        </is>
      </c>
      <c r="B16" s="6" t="n">
        <v>1131736</v>
      </c>
      <c r="C16" s="6" t="n">
        <v>-106061</v>
      </c>
    </row>
    <row r="17">
      <c r="A17" s="4" t="inlineStr">
        <is>
          <t>Accrued interest</t>
        </is>
      </c>
      <c r="B17" s="6" t="n">
        <v>-9099</v>
      </c>
      <c r="C17" s="6" t="n">
        <v>120154</v>
      </c>
    </row>
    <row r="18">
      <c r="A18" s="4" t="inlineStr">
        <is>
          <t>Net cash used in operating activities</t>
        </is>
      </c>
      <c r="B18" s="6" t="n">
        <v>-7408303</v>
      </c>
      <c r="C18" s="6" t="n">
        <v>-1589307</v>
      </c>
    </row>
    <row r="19">
      <c r="A19" s="3" t="inlineStr">
        <is>
          <t>Investing Activities:</t>
        </is>
      </c>
      <c r="B19" s="4" t="inlineStr">
        <is>
          <t xml:space="preserve"> </t>
        </is>
      </c>
      <c r="C19" s="4" t="inlineStr">
        <is>
          <t xml:space="preserve"> </t>
        </is>
      </c>
    </row>
    <row r="20">
      <c r="A20" s="4" t="inlineStr">
        <is>
          <t>Purchase of equipment</t>
        </is>
      </c>
      <c r="B20" s="4" t="inlineStr">
        <is>
          <t xml:space="preserve"> </t>
        </is>
      </c>
      <c r="C20" s="6" t="n">
        <v>-802</v>
      </c>
    </row>
    <row r="21">
      <c r="A21" s="4" t="inlineStr">
        <is>
          <t>Net cash used in investing activities</t>
        </is>
      </c>
      <c r="B21" s="4" t="inlineStr">
        <is>
          <t xml:space="preserve"> </t>
        </is>
      </c>
      <c r="C21" s="6" t="n">
        <v>-802</v>
      </c>
    </row>
    <row r="22">
      <c r="A22" s="3" t="inlineStr">
        <is>
          <t>Financing Activities:</t>
        </is>
      </c>
      <c r="B22" s="4" t="inlineStr">
        <is>
          <t xml:space="preserve"> </t>
        </is>
      </c>
      <c r="C22" s="4" t="inlineStr">
        <is>
          <t xml:space="preserve"> </t>
        </is>
      </c>
    </row>
    <row r="23">
      <c r="A23" s="4" t="inlineStr">
        <is>
          <t>Payments of deferred offering costs</t>
        </is>
      </c>
      <c r="B23" s="6" t="n">
        <v>-6724</v>
      </c>
      <c r="C23" s="4" t="inlineStr">
        <is>
          <t xml:space="preserve"> </t>
        </is>
      </c>
    </row>
    <row r="24">
      <c r="A24" s="4" t="inlineStr">
        <is>
          <t>Proceeds from convertible notes payable</t>
        </is>
      </c>
      <c r="B24" s="4" t="inlineStr">
        <is>
          <t xml:space="preserve"> </t>
        </is>
      </c>
      <c r="C24" s="6" t="n">
        <v>200000</v>
      </c>
    </row>
    <row r="25">
      <c r="A25" s="4" t="inlineStr">
        <is>
          <t>Payments on note payable</t>
        </is>
      </c>
      <c r="B25" s="6" t="n">
        <v>-50000</v>
      </c>
      <c r="C25" s="4" t="inlineStr">
        <is>
          <t xml:space="preserve"> </t>
        </is>
      </c>
    </row>
    <row r="26">
      <c r="A26" s="4" t="inlineStr">
        <is>
          <t>Proceeds from sale of common stock, net of offering costs</t>
        </is>
      </c>
      <c r="B26" s="6" t="n">
        <v>2913750</v>
      </c>
      <c r="C26" s="6" t="n">
        <v>18648934</v>
      </c>
    </row>
    <row r="27">
      <c r="A27" s="4" t="inlineStr">
        <is>
          <t>Funds received for subsidiary private offering</t>
        </is>
      </c>
      <c r="B27" s="6" t="n">
        <v>475000</v>
      </c>
      <c r="C27" s="4" t="inlineStr">
        <is>
          <t xml:space="preserve"> </t>
        </is>
      </c>
    </row>
    <row r="28">
      <c r="A28" s="4" t="inlineStr">
        <is>
          <t>Repurchase of common stock</t>
        </is>
      </c>
      <c r="B28" s="6" t="n">
        <v>-99963</v>
      </c>
      <c r="C28" s="4" t="inlineStr">
        <is>
          <t xml:space="preserve"> </t>
        </is>
      </c>
    </row>
    <row r="29">
      <c r="A29" s="4" t="inlineStr">
        <is>
          <t>Net cash provided by financing activities</t>
        </is>
      </c>
      <c r="B29" s="6" t="n">
        <v>3232063</v>
      </c>
      <c r="C29" s="6" t="n">
        <v>18848934</v>
      </c>
    </row>
    <row r="30">
      <c r="A30" s="4" t="inlineStr">
        <is>
          <t>Effect of foreign currency on cash</t>
        </is>
      </c>
      <c r="B30" s="6" t="n">
        <v>-31524</v>
      </c>
      <c r="C30" s="6" t="n">
        <v>-5433</v>
      </c>
    </row>
    <row r="31">
      <c r="A31" s="4" t="inlineStr">
        <is>
          <t>Net change in cash</t>
        </is>
      </c>
      <c r="B31" s="6" t="n">
        <v>-4207764</v>
      </c>
      <c r="C31" s="6" t="n">
        <v>17253392</v>
      </c>
    </row>
    <row r="32">
      <c r="A32" s="4" t="inlineStr">
        <is>
          <t>Cash - beginning of year</t>
        </is>
      </c>
      <c r="B32" s="6" t="n">
        <v>17644478</v>
      </c>
      <c r="C32" s="6" t="n">
        <v>391086</v>
      </c>
    </row>
    <row r="33">
      <c r="A33" s="4" t="inlineStr">
        <is>
          <t>Cash - end of year</t>
        </is>
      </c>
      <c r="B33" s="6" t="n">
        <v>13436714</v>
      </c>
      <c r="C33" s="6" t="n">
        <v>17644478</v>
      </c>
    </row>
    <row r="34">
      <c r="A34" s="3" t="inlineStr">
        <is>
          <t>Supplemental Disclosures of Cash Flow Information:</t>
        </is>
      </c>
      <c r="B34" s="4" t="inlineStr">
        <is>
          <t xml:space="preserve"> </t>
        </is>
      </c>
      <c r="C34" s="4" t="inlineStr">
        <is>
          <t xml:space="preserve"> </t>
        </is>
      </c>
    </row>
    <row r="35">
      <c r="A35" s="4" t="inlineStr">
        <is>
          <t>Interest paid</t>
        </is>
      </c>
      <c r="B35" s="6" t="n">
        <v>9596</v>
      </c>
      <c r="C35" s="6" t="n">
        <v>1542</v>
      </c>
    </row>
    <row r="36">
      <c r="A36" s="4" t="inlineStr">
        <is>
          <t>Income taxes paid</t>
        </is>
      </c>
      <c r="B36" s="4" t="inlineStr">
        <is>
          <t xml:space="preserve"> </t>
        </is>
      </c>
      <c r="C36" s="4" t="inlineStr">
        <is>
          <t xml:space="preserve"> </t>
        </is>
      </c>
    </row>
    <row r="37">
      <c r="A37" s="3" t="inlineStr">
        <is>
          <t>Supplemental Disclosures of Noncash Financing Information:</t>
        </is>
      </c>
      <c r="B37" s="4" t="inlineStr">
        <is>
          <t xml:space="preserve"> </t>
        </is>
      </c>
      <c r="C37" s="4" t="inlineStr">
        <is>
          <t xml:space="preserve"> </t>
        </is>
      </c>
    </row>
    <row r="38">
      <c r="A38" s="4" t="inlineStr">
        <is>
          <t>Relative fair value of warrants issued in connection with convertible debt</t>
        </is>
      </c>
      <c r="B38" s="4" t="inlineStr">
        <is>
          <t xml:space="preserve"> </t>
        </is>
      </c>
      <c r="C38" s="6" t="n">
        <v>74603</v>
      </c>
    </row>
    <row r="39">
      <c r="A39" s="4" t="inlineStr">
        <is>
          <t>Debt discount related to derivative liabilities</t>
        </is>
      </c>
      <c r="B39" s="4" t="inlineStr">
        <is>
          <t xml:space="preserve"> </t>
        </is>
      </c>
      <c r="C39" s="6" t="n">
        <v>80000</v>
      </c>
    </row>
    <row r="40">
      <c r="A40" s="4" t="inlineStr">
        <is>
          <t>Common stock issued upon conversion of notes payable, related accrued interest and settlement of derivative liability</t>
        </is>
      </c>
      <c r="B40" s="4" t="inlineStr">
        <is>
          <t xml:space="preserve"> </t>
        </is>
      </c>
      <c r="C40" s="6" t="n">
        <v>28178721</v>
      </c>
    </row>
    <row r="41">
      <c r="A41" s="4" t="inlineStr">
        <is>
          <t>Cashless exercise of stock options</t>
        </is>
      </c>
      <c r="B41" s="5" t="n">
        <v>6</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Immix
Biopharma, Inc. (the “Company”) is a clinical-stage pharmaceutical company organized as a Delaware corporation on
January 7, 2014 to focus on the development of therapies for patients with cancer and inflammatory diseases. In August 2016, the
Company established a wholly-owned Australian subsidiary, Immix Biopharma Australia Pty Ltd. (“IBAPL”), in order to
conduct various preclinical and clinical activities for its development candidates. In November 2022, the Company established a
majority-owned subsidiary, Nexcella, Inc. (formerly known as Immix Biopharma Cell Therapy, Inc.) (“Nexcella”) in order
to conduct various preclinical and clinical activities for its development candid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accompanying consolidated financial statements and related notes have been prepared in accordance with accounting principles generally
accepted in the United States of America (“U.S. GAAP”) and in accordance with the rules and regulations of the United States
Securities and Exchange Commission (the “SEC”). The Company’s fiscal year end is December 31. Risk
and Uncertainties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Beginning
in late 2019, the outbreak of a novel strain of virus named SARS-CoV-2 (severe acute respiratory syndrome coronavirus 2), or coronavirus,
which causes coronavirus disease 2019, or COVID-19, has evolved into a global pandemic. The extent of the impact of the coronavirus outbreak
on the Company’s business will depend on certain developments, including the duration and spread of the outbreak and the extent
and severity of the impact on the Company’s clinical trial activities, research activities and suppliers, all of which are uncertain
and cannot be predicted. At this point, the extent to which the coronavirus outbreak may materially impact the Company’s financial
condition, liquidity or results of operations is uncertain.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may materially and adversely affect its business, financial condition and operations. Use
of Estimates in Financial Statement Presentation Forward
Stock Split 3-for-1 Principles
of Consolidation 100 100 Liquidity
and Going Concern -
These consolidated financial statements have been prepared on a going concern basis, which assumes the Company will continue to
realize its assets and discharge its liabilities in the normal course of business. The continuation of the Company as a going
concern is dependent upon the ability of the Company to obtain financing to continue operations. In December 2021, the Company
received $ 18,648,934 in
net proceeds from the initial public offering (“IPO”) of its common stock (see Note 6). In January 2022, the Company
raised additional net proceeds of $ 2,913,750 from
the exercise of the underwriter’s over-allotment option in connection with the Company’s IPO (See Note 6). On March 22,
2023, the Company entered into an ATM Sales Agreement (the “Sales Agreement”) with ThinkEquity LLC (the “Sales
Agent”), pursuant to an “at the Market” offering program (the “ATM Facility”), under which the
Company, may, from time to time, issue and sell through the Sales Agent, up to $ 5 in sales deemed to be
“at-the-market offerings” as defined in Rule 415(a)(4) promulgated under the Securities Act of 1933, as amended The
Company has a history of, and expects to continue to report, negative cash flows from operations and a net loss. While the Company’s
estimates of its operating expenses and working capital requirements could be incorrect and the Company may use its cash resources faster
than it anticipates, management believes that its cash on hand at December 31, 2022, and funds available to be raised from the
ATM Facility, will be sufficient to meet the Company’s working capital requirements through at least March 27,
2024. Concentration
of Credit Risk 250,000 250,000 13,975,090 no Equipment Schedule
of Property and Equipment Estimated Useful Lives
Computer
equipment 3
Machinery
and equipment 5
Furniture
and office equipment 7 Repairs
and maintenance costs are expensed as incurred. Impairment
of Long-lived Asset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Prior
to the conversion of the convertible notes payable in December 2021, the Company was required to measure and record its derivative instruments
at fair value on a recurring basis (see Notes 4 and 5). Derivative
Instruments Derivatives and Hedging The
Company determined that the convertible notes contained embedded features that provided the noteholders with multiple settlement alternatives.
Certain of these settlement features provided the noteholders the right to receive cash or a variable number of shares upon the completion
of a capital raising transaction, change of control or default by the Company, which are referred to as “redemption features.” The
redemption features of the convertible notes met the requirements for separate accounting and were accounted for as a single derivative
instrument. The derivative instrument was recorded at fair value at inception and was subject to remeasurement to fair value at each
balance sheet date, with any changes in fair value recognized in the statements of operations and comprehensive loss (see Notes 4 and
5). Income
Taxes The
Company accounts for uncertain tax positions in accordance with the provisions of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Australian
Tax Incentive 236,376 79,978 Stock-Based
Compensation Patent
Costs Advertising
Costs Research
and Development Costs Clinical
trial costs are a component of research and development expenses. The Company estimates expenses incurred for clinical trials that are
in process based on services performed under contractual agreements with clinical research organizations and actual clinical investigators.
Included in the estimates are (1) the fee per patient enrolled as specified in the clinical trial contract with each institution participating
in the clinical trial and (2) progressive data on patient enrollments obtained from participating clinical trial sites and the actual
services performed. Changes in clinical trial assumptions, such as the length of time estimated to enroll all patients, rate of screening
failures, patient drop-out rates, number and nature of adverse event reports, and the total number of patients enrolled can impact the
average and expected cost per patient and the overall cost of the clinical trial. The Company monitors the progress of the trials and
their related activities and adjusts expense accruals, when applicable. Adjustments to accruals are charged to expense in the period
in which the facts give rise to the adjustments become known. Other
Comprehensive Income (Loss) Foreign
Currency Translation and Transaction Gains (Losses) 2,245 (6,093) Loss
Per Common Share 2,168,742 1,686,984 Emerging
Growth Company Status Recent
Accounting Pronouncements Debt - Debt with Conversion and Other Options (Subtopic 470-20) and Derivatives and Hedging - 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greements with Nexcella Subsidiary</t>
        </is>
      </c>
      <c r="B1" s="2" t="inlineStr">
        <is>
          <t>12 Months Ended</t>
        </is>
      </c>
    </row>
    <row r="2">
      <c r="B2" s="2" t="inlineStr">
        <is>
          <t>Dec. 31, 2022</t>
        </is>
      </c>
    </row>
    <row r="3">
      <c r="A3" s="3" t="inlineStr">
        <is>
          <t>Agreements With Nexcella Subsidiary</t>
        </is>
      </c>
      <c r="B3" s="4" t="inlineStr">
        <is>
          <t xml:space="preserve"> </t>
        </is>
      </c>
    </row>
    <row r="4">
      <c r="A4" s="4" t="inlineStr">
        <is>
          <t>Agreements with Nexcella Subsidiary</t>
        </is>
      </c>
      <c r="B4" s="4" t="inlineStr">
        <is>
          <t xml:space="preserve">Note
3 – Agreements with Nexcella Subsidiary Founders
Agreement Effective
December 8, 2022, the Company entered a Founders Agreement with Nexcella (the “Nexcella Founders Agreement”). The
Nexcella Founders Agreement provides that prior to a Qualified IPO (as defined in Nexcella’s Amended and Restated Certificate
of Incorporation, as amended (the “Nexcella COI”)) or Qualified Change in Control (as defined in the Nexcella COI), the
Company shall provide funds to Nexcella as requested by Nexcella, in good faith, to be evidenced by a senior unsecured promissory
note. In exchange for the time and capital expended in the formation of Nexcella and the identification of specific assets, the
acquisition of which benefit Nexcella, on December 21, 2022, the Company loaned Nexcella approximately $ 2.1 million,
evidenced by a senior unsecured promissory note, representing the up-front fee required to acquire Nexcella’s license
agreement with Hadasit Medica Research Services &amp; Development, Ltd. (“HADASIT”) and BIRAD Research and Development
Company Ltd. (“BIRAD”), and for use as working capital for its research and development activities. The note, which
matures on January 31, 2030, accrues interest at a rate of 7.875 2.00 15 years,
which, upon expiration, automatically renews for successive one-year periods unless terminated by the Company upon notice at least
six months prior to the end of the term or upon the occurrence of a Change of Control (as defined in the Nexcella Founders
Agreement). In connection with the Nexcella Founders Agreement, the Company was issued 250,000 shares
of Nexcella’s Class A Preferred Stock, 1,000,000 shares
of Nexcella’s Class A Common Stock, and 5,000,000 shares
of Nexcella’s common stock. The Class A Preferred Stock is identical to the common stock other than as to conversion rights
and the PIK Dividend right (as defined below) and voting rights. Each
share of Class A Preferred Stock is convertible, at the Company’s option, into one fully paid and nonassessable share of Nexcella’s
common stock, subject to certain adjustments. As a holder of Nexcella’s Class A Preferred Stock, the Company will receive on each
March 13 (each a “PIK Dividend Payment Date”) until the date all outstanding Class A Preferred Stock is converted into Nexcella’s
common stock or redeemed (and the purchase price is paid in full), pro rata per share dividends paid in additional fully paid and nonassessable
shares of Nexcella common stock (“PIK Dividends”) such that the aggregate number of shares of common stock issued pursuant
to such PIK Dividend is equal to 2.5 %
of Nexcella’s fully-diluted outstanding capitalization on the date that is one business day prior to any PIK Dividend Payment Date.
In addition, as a holder of Class A Preferred Stock, the Company shall be entitled to cast for each share of Class A Preferred Stock held as
of the record date for determining stockholders entitled to vote on matters presented to the stockholders of Nexcella, the number of
votes that is equal to 1.1 times a fraction, the numerator of which is the sum of (A) the shares of outstanding Nexcella common stock
and (B) the whole shares of Nexcella common stock into which the shares of outstanding Nexcella Class A Common Stock and the Class A
Preferred Stock are convertible and the denominator of which is number of shares of outstanding Nexcella Class A Preferred Stock. Each
share of Class A Common Stock is convertible, at the Company’s option, into one fully paid and nonassessable share of Nexcella’s
common stock, subject to certain adjustments. In addition, upon a Qualified IPO (as defined the Nexcella COI”) or Qualified Change in Control (as defined in the Nexcella
COI), the shares of Class A Common Stock, will automatically convert into one fully paid and nonassessable share of Nexcella’s
common stock; provided however, if at that time, the Class A Common Stock is not then convertible into a number of shares of Nexcella
common stock (or such other capital stock or securities at the time issuable upon the conversion of the Class A Common Stock) that have
a value of: (a) in the case of a Qualified IPO, at least $ 5,000,000
based on the initial offering price in such initial
public offering, or (b) in the case of a Qualified Change in Control, at least $ 5,000,000
in cash or at least $ 5,000,000
of equity based on the implied value of a share
of Nexcella common stock resulting from the price paid upon the consummation of such Qualified Change of Control, the Class A Common
Stock will automatically convert into such number of shares of Nexcella common stock (or such other capital stock or securities at the
time issuable upon the conversion of the Class A Common Stock) that have a value of $ 5,000,000
based in the initial offering price in such initial
public offering or the implied value of a share of Nexcella common stock resulting from the price paid upon the consummation of such
Qualified Change of Control (or if such Qualified Change of Control results in the Class A Shares being exchanged solely for cash, then
$ 5,000,000
in cash). The Company shall be entitled to
cast such number of votes equal to the number of whole
shares of Nexcella common stock into which the Company’s Class A Common Stock is convertible as of the record date for determining stockholders
entitled to vote on matters presented to the stockholders of Nexcella. In
addition to the foregoing, the Company shall be entitled to one vote for each share of Nexcella common stock held by it. Except as provided
by law or by the Nexcella COI, holders
of Nexcella Class A Common Stock and Class A Preferred Stock shall vote together with the holders of Nexcella common stock, as a single
class. As
additional consideration under the Nexcella Founders Agreement, Nexcella will also: (i) pay an equity fee in shares of common stock,
payable within five business days of the closing of any equity or debt financing for Nexcella or any of its respective subsidiaries that
occurs after the effective date of the Nexcella Founders Agreement and ending on the date when the Company no longer has majority voting
control in Nexcella’s voting equity, equal to 2.5% of the gross amount of any such equity or debt financing; and (ii) pay a cash
fee equal to 4.5% of Nexcella’s annual Net Sales (as defined in the Nexcella Founders Agreement), payable on an annual basis, within 90 days of the end of each calendar year.
In the event of a Change of Control, Nexcella will pay a one-time change in control fee equal to five times the product of (A) Net Sales
for the 12 months immediately preceding the Change of Control and (B) 4.5% Management Services Agreement Effective
as of December 8, 2022, the Company entered into a Management Services Agreement (the “Nexcella MSA”) with Nexcella.
Pursuant to the terms of the Nexcella MSA, the Company will render management, advisory and consulting services to Nexcella.
Services provided under the Nexcella MSA may include, without limitation, (i) advice and assistance concerning any and all aspects
of Nexcella’s operations, clinical trials, financial planning and strategic transactions and financings and (ii) conducting
relations on behalf of Nexcella with accountants, attorneys, financial advisors and other professionals (collectively, the
“Services”). At the request of the Company, Nexcella shall utilize clinical research services, medical
education, communication and marketing services and investor relations/public relation services of companies or individuals
designated by the Company, provided those services are offered at market prices. In consideration for the Services, Nexcella will pay the Company an
annual base management and consulting fee of $ 500,000 1.0 100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15:29Z</dcterms:created>
  <dcterms:modified xmlns:dcterms="http://purl.org/dc/terms/" xmlns:xsi="http://www.w3.org/2001/XMLSchema-instance" xsi:type="dcterms:W3CDTF">2023-03-27T20:15:29Z</dcterms:modified>
</cp:coreProperties>
</file>